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Oper" sheetId="7" r:id="rId7"/>
    <s:sheet name="Summary of Significant Accounti" sheetId="8" r:id="rId8"/>
    <s:sheet name="Rental Properties" sheetId="9" r:id="rId9"/>
    <s:sheet name="Property and Equipment" sheetId="10" r:id="rId10"/>
    <s:sheet name="Related Party Transactions" sheetId="11" r:id="rId11"/>
    <s:sheet name="Convertible Note Payable" sheetId="12" r:id="rId12"/>
    <s:sheet name="Mortgage Payable" sheetId="13" r:id="rId13"/>
    <s:sheet name="Stockholders' Equity" sheetId="14" r:id="rId14"/>
    <s:sheet name="Income Taxes" sheetId="15" r:id="rId15"/>
    <s:sheet name="Commitments and Contingencies" sheetId="16" r:id="rId16"/>
    <s:sheet name="Concentrations" sheetId="17" r:id="rId17"/>
    <s:sheet name="Subsequent Events" sheetId="18" r:id="rId18"/>
    <s:sheet name="Summary of Significant Accoun19" sheetId="19" r:id="rId19"/>
    <s:sheet name="Summary of Significant Accoun20" sheetId="20" r:id="rId20"/>
    <s:sheet name="Rental Properties (Tables)" sheetId="21" r:id="rId21"/>
    <s:sheet name="Property and Equipment (Tables)" sheetId="22" r:id="rId22"/>
    <s:sheet name="Stockholders' Equity (Tables)" sheetId="23" r:id="rId23"/>
    <s:sheet name="Income Taxes (Tables)" sheetId="24" r:id="rId24"/>
    <s:sheet name="Commitments and Contingencies (" sheetId="25" r:id="rId25"/>
    <s:sheet name="Summary of Significant Accoun26" sheetId="26" r:id="rId26"/>
    <s:sheet name="Summary of Significant Accoun27" sheetId="27" r:id="rId27"/>
    <s:sheet name="Rental Properties (Details)" sheetId="28" r:id="rId28"/>
    <s:sheet name="Rental Properties (Details Text" sheetId="29" r:id="rId29"/>
    <s:sheet name="Property and Equipment (Details" sheetId="30" r:id="rId30"/>
    <s:sheet name="Property and Equipment (Detai31" sheetId="31" r:id="rId31"/>
    <s:sheet name="Related Party Transactions (Det" sheetId="32" r:id="rId32"/>
    <s:sheet name="Convertible Note Payable (Detai" sheetId="33" r:id="rId33"/>
    <s:sheet name="Mortgage Payable (Details)" sheetId="34" r:id="rId34"/>
    <s:sheet name="Stockholders' Equity (Details)" sheetId="35" r:id="rId35"/>
    <s:sheet name="Stockholders' Equity (Details T" sheetId="36" r:id="rId36"/>
    <s:sheet name="Income Taxes (Details)" sheetId="37" r:id="rId37"/>
    <s:sheet name="Income Taxes (Details 1)" sheetId="38" r:id="rId38"/>
    <s:sheet name="Income Taxes (Details Textual)" sheetId="39" r:id="rId39"/>
    <s:sheet name="Commitments and Contingencies40" sheetId="40" r:id="rId40"/>
    <s:sheet name="Commitments and Contingencies41" sheetId="41" r:id="rId41"/>
    <s:sheet name="Concentrations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685">
  <si>
    <t>Document and Entity Information - USD ($)</t>
  </si>
  <si>
    <t>12 Months Ended</t>
  </si>
  <si>
    <t>Dec. 31, 2015</t>
  </si>
  <si>
    <t>Mar. 04, 2016</t>
  </si>
  <si>
    <t>Document and Entity Information [Abstract]</t>
  </si>
  <si>
    <t>Entity Registrant Name</t>
  </si>
  <si>
    <t>Zoned Propertie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ASSETS</t>
  </si>
  <si>
    <t>Cash</t>
  </si>
  <si>
    <t>Rental properties, net (See Note 3)</t>
  </si>
  <si>
    <t>Deferred rent receivable</t>
  </si>
  <si>
    <t xml:space="preserve"> </t>
  </si>
  <si>
    <t>Deferred rent receivable - related parties</t>
  </si>
  <si>
    <t>Real estate tax escrow</t>
  </si>
  <si>
    <t>Prepaid expenses and other current assets</t>
  </si>
  <si>
    <t>Property and equipment, net</t>
  </si>
  <si>
    <t>Security deposits</t>
  </si>
  <si>
    <t>TOTAL ASSETS</t>
  </si>
  <si>
    <t>LIABILITIES:</t>
  </si>
  <si>
    <t>Mortgage payable</t>
  </si>
  <si>
    <t>Convertible note payable</t>
  </si>
  <si>
    <t>Convertible note payable - related party</t>
  </si>
  <si>
    <t>Accounts payable</t>
  </si>
  <si>
    <t>Accrued expenses</t>
  </si>
  <si>
    <t>Accrued expenses - related parties</t>
  </si>
  <si>
    <t>Security deposits payable</t>
  </si>
  <si>
    <t>Total Liabilities</t>
  </si>
  <si>
    <t>Commitments and Contingencies (See Note 10)</t>
  </si>
  <si>
    <t>STOCKHOLDERS' EQUITY:</t>
  </si>
  <si>
    <t>Preferred stock, $.001 par value, 5,000,000 shares authorized; 2,000,000 shares issued and outstanding at December 31, 2015 and 2014 ($1.00 per share liquidation preference)</t>
  </si>
  <si>
    <t>Common stock: $.001 par value, 100,000,000 shares authorized; 17,080,850 and 18,676,304 issued and outstanding at December 31, 2015 and 2014, respectively</t>
  </si>
  <si>
    <t>Additional paid-in capital</t>
  </si>
  <si>
    <t>Subscription receivabl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 USD ($)</t>
  </si>
  <si>
    <t>REVENUES:</t>
  </si>
  <si>
    <t>Rental revenues</t>
  </si>
  <si>
    <t>Rental revenues - related parties</t>
  </si>
  <si>
    <t>Total Revenues</t>
  </si>
  <si>
    <t>OPERATING EXPENSES:</t>
  </si>
  <si>
    <t>Compensation and benefits</t>
  </si>
  <si>
    <t>Professional fees</t>
  </si>
  <si>
    <t>General and administrative expenses</t>
  </si>
  <si>
    <t>Depreciation and amortization</t>
  </si>
  <si>
    <t>Property operating expenses</t>
  </si>
  <si>
    <t>Real estate taxes</t>
  </si>
  <si>
    <t>Consulting fees - related parties</t>
  </si>
  <si>
    <t>Impairment loss on building - related party</t>
  </si>
  <si>
    <t>Settlement expense</t>
  </si>
  <si>
    <t>Total Operating Expenses</t>
  </si>
  <si>
    <t>LOSS FROM OPERATIONS</t>
  </si>
  <si>
    <t>OTHER INCOME (EXPENSES):</t>
  </si>
  <si>
    <t>Interest expenses</t>
  </si>
  <si>
    <t>Interest expenses - related parties</t>
  </si>
  <si>
    <t>Other income</t>
  </si>
  <si>
    <t>Interest income</t>
  </si>
  <si>
    <t>Total Other Expenses, net</t>
  </si>
  <si>
    <t>LOSS BEFORE INCOME TAXES</t>
  </si>
  <si>
    <t>PROVISION FOR INCOME TAXES</t>
  </si>
  <si>
    <t>NET LOSS</t>
  </si>
  <si>
    <t>NET LOSS PER COMMON SHARE:</t>
  </si>
  <si>
    <t>Basic and Diluted</t>
  </si>
  <si>
    <t>WEIGHTED AVERAGE COMMON SHARES OUTSTANDING:</t>
  </si>
  <si>
    <t>Consolidated Statements of Changes in Stockholders' Equity (Deficit) - USD ($)</t>
  </si>
  <si>
    <t>Total</t>
  </si>
  <si>
    <t>Preferred Stock</t>
  </si>
  <si>
    <t>Common Stock</t>
  </si>
  <si>
    <t>Additional Paid-In Capital</t>
  </si>
  <si>
    <t>Subscription Receivable</t>
  </si>
  <si>
    <t>Accumulated Deficit</t>
  </si>
  <si>
    <t>Beginning balance at Dec. 31, 2013</t>
  </si>
  <si>
    <t>Beginning balance, shares at Dec. 31, 2013</t>
  </si>
  <si>
    <t>Redemption of preferred shares</t>
  </si>
  <si>
    <t>Redemption of preferred shares, shares</t>
  </si>
  <si>
    <t>Issuance of preferred shares for cash and control premium</t>
  </si>
  <si>
    <t>Issuance of preferred shares for cash and control premium, shares</t>
  </si>
  <si>
    <t>Common stock issued for services</t>
  </si>
  <si>
    <t>Common stock issued for services, shares</t>
  </si>
  <si>
    <t>Sale of common stock for cash</t>
  </si>
  <si>
    <t>Sale of common stock for cash, shares</t>
  </si>
  <si>
    <t>Common stock issued upon conversion of convertible debt and related interest</t>
  </si>
  <si>
    <t>Common stock issued upon conversion of convertible debt and related interest, shares</t>
  </si>
  <si>
    <t>Common stock issued for land acquisition</t>
  </si>
  <si>
    <t>Common stock issued for land acquisition, shares</t>
  </si>
  <si>
    <t>Common shares previously issued for services and liability assumption cancelled</t>
  </si>
  <si>
    <t>Common shares previously issued for services and liability assumption cancelled, shares</t>
  </si>
  <si>
    <t>Cancellation of common shares previously issued for convertible debt</t>
  </si>
  <si>
    <t>Cancellation of common shares previously issued for convertible debt, shares</t>
  </si>
  <si>
    <t>Reclassification of embedded conversion option</t>
  </si>
  <si>
    <t>Net loss</t>
  </si>
  <si>
    <t>Ending balance at Dec. 31, 2014</t>
  </si>
  <si>
    <t>Ending balance, shares at Dec. 31, 2014</t>
  </si>
  <si>
    <t>Write off of subscription receivable</t>
  </si>
  <si>
    <t>Common stock repurchased and cancelled</t>
  </si>
  <si>
    <t>Common stock repurchased and cancelled, shares</t>
  </si>
  <si>
    <t>Common stock issued for settlement</t>
  </si>
  <si>
    <t>Common stock issued for settlement, shares</t>
  </si>
  <si>
    <t>Common stock returned and cancelled in connection with Settlement Agreement</t>
  </si>
  <si>
    <t>Common stock returned and cancelled in connection with Settlement Agreement, shares</t>
  </si>
  <si>
    <t>Accretion of stock based compensation related to stock options issued</t>
  </si>
  <si>
    <t>Ending balance at Dec. 31, 2015</t>
  </si>
  <si>
    <t>Ending balance, shares at Dec. 31, 2015</t>
  </si>
  <si>
    <t>Consolidated Statements of Cash Flows - USD ($)</t>
  </si>
  <si>
    <t>CASH FLOWS FROM OPERATING ACTIVITIES</t>
  </si>
  <si>
    <t>Adjustments to reconcile net loss to net cash used in operating activities:</t>
  </si>
  <si>
    <t>Depreciation and amortization expense</t>
  </si>
  <si>
    <t>Stock-based compensation</t>
  </si>
  <si>
    <t>Stock-based settlement expense</t>
  </si>
  <si>
    <t>Accretion of stock-based stock option expense</t>
  </si>
  <si>
    <t>Amortization of debt discount</t>
  </si>
  <si>
    <t>Gain on sale of note receivable</t>
  </si>
  <si>
    <t>Change in operating assets and liabilities:</t>
  </si>
  <si>
    <t>Prepaid expenses and other assets</t>
  </si>
  <si>
    <t>NET CASH USED IN OPERATING ACTIVITIES</t>
  </si>
  <si>
    <t>CASH FLOWS FROM INVESTING ACTIVITIES</t>
  </si>
  <si>
    <t>Proceeds from note receivable</t>
  </si>
  <si>
    <t>Acquisition of land</t>
  </si>
  <si>
    <t>Acquisition of buildings and improvements</t>
  </si>
  <si>
    <t>Acquisition of property and equipment</t>
  </si>
  <si>
    <t>NET CASH USED IN INVESTING ACTIVITIES</t>
  </si>
  <si>
    <t>CASH FLOWS FROM FINANCING ACTIVITIES</t>
  </si>
  <si>
    <t>Proceeds from sale of common stock</t>
  </si>
  <si>
    <t>Proceeds from sale of preferred stock</t>
  </si>
  <si>
    <t>Proceeds from related party loan</t>
  </si>
  <si>
    <t>Repayment of related party loan</t>
  </si>
  <si>
    <t>Proceeds from convertible note payable</t>
  </si>
  <si>
    <t>Proceeds from convertible note payable - related party</t>
  </si>
  <si>
    <t>Proceeds from mortgage payable</t>
  </si>
  <si>
    <t>NET CASH PROVIDED BY FINANCING ACTIVITIES</t>
  </si>
  <si>
    <t>NET INCREASE IN CASH</t>
  </si>
  <si>
    <t>CASH, beginning of year</t>
  </si>
  <si>
    <t>CASH, end of period</t>
  </si>
  <si>
    <t>Cash paid during the period for interest</t>
  </si>
  <si>
    <t>Interest</t>
  </si>
  <si>
    <t>Income taxes</t>
  </si>
  <si>
    <t>SUPPLEMENTAL DISCLOSURE OF NON-CASH INVESTING AND FINANCING ACTIVITIES:</t>
  </si>
  <si>
    <t>Common stock issued for land</t>
  </si>
  <si>
    <t>Issuance of common stock for convertible debt and interest</t>
  </si>
  <si>
    <t>Reclassification of embedded conversion option on convertible debt to paid-in capital upon conversion</t>
  </si>
  <si>
    <t>Issuance of common stock for future services</t>
  </si>
  <si>
    <t>Purchase and cancellation and treasury shares in exchange for net properties pursuant to settlement</t>
  </si>
  <si>
    <t>Organization and Nature of Operations</t>
  </si>
  <si>
    <t>Organization and Nature of Operations [Abstract]</t>
  </si>
  <si>
    <t>ORGANIZATION AND NATURE OF OPERATIONS</t>
  </si>
  <si>
    <t>NOTE 1 – ORGANIZATION AND NATURE OF OPERATIONS Organization Zoned Properties, Inc., formerly Vanguard Minerals Corp. (the “Company”) was incorporated in the State of Nevada on August 25, 2003. On May 2, 2006, the Company changed its name to Knewtrino, Inc. On August 10, 2007, the Company changed its name to Vanguard Minerals Corporation. On October 2, 2013, the Company changed its name to Zoned Properties, Inc. to reflect its maturing business model that focuses on commercial property acquisition and development. The Company is a strategic real estate development firm whose primary mission is to identify, develop, and manage sophisticated, safe, and sustainable properties in emerging industries. The Company acquires commercial properties that face unique zoning challenges and identifies solutions that can potentially have a major impact on the cash flow and value generated. Zoned Properties, Inc. targets commercial properties that can be acquired and potentially re-zoned for specific purposes. Zoned Properties does not grow, harvest, sell or distribute cannabis or any substances regulated under United States law such as the Controlled Substances Act. The Company incorporated the following wholly-owned limited liability companies: ● Gilbert Property Management, LLC was organized in the State of Arizona on February 10, 2014. ● Tempe Industrial Properties, LLC was organized in the State of Arizona on February 19, 2014. ● Chino Valley Properties, LLC (“Chino Valley”) was organized in the State of Arizona on April 15, 2014. ● Kingman Property Group, LLC was organized in the State of Arizona on April 15, 2014. ● Green Valley Group, LLC (“Green Valley”) organized in the State of Arizona on April 15, 2014. ● Zoned Oregon Properties, LLC was organized in the State of Oregon on June 16, 2015. ● Zoned Colorado Properties, LLC was organized in the State of Colorado on September 17, 2015. ● Zoned Illinois Properties, LLC was organized in the State of Illinois on July 15, 2015.</t>
  </si>
  <si>
    <t>Summary of Significant Accounting Policies</t>
  </si>
  <si>
    <t>Summary of Significant Accounting Policies [Abstract]</t>
  </si>
  <si>
    <t>SUMMARY OF SIGNIFICANT ACCOUNTING POLICIES</t>
  </si>
  <si>
    <t>NOTE 2 – SUMMARY OF SIGNIFICANT ACCOUNTING POLICIES Basis of presentation and principals of consolidation The accompanying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On May 12, 2014, a 1–for-120 reverse stock split was declared effective for stockholders of record on May 12, 2014. All share and per share amounts have been retroactively restated in the accompanying consolidated financial statements and related notes to reflect this stock split.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 Fair value of financial instruments The carrying amounts reported in the consolidated balance sheets for cash and cash equivalents, note receivable, deferred rent receivable, prepaid expenses and other current assets, real estate tax escrow, short-term notes payable,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December 31, 2015 and 2014. At December 31, 2015, the Company had approximately $1,032,000 of cash in excess of FDIC limi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Real estate tax escrow Real estate tax escrow consists of funds held for the purpose of real estate taxes owed. These funds will be released as required to satisfy tax payments as du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 records acquired intangible assets (including acquired above-market leases and acquired in-place leases) and acquired intangible liabilities (including below-market leases) at their estimated fair value. The Company amortizes acquired above-and below-market leases as a decrease or increase to rental income, respectively, over the lives of the respective leases. Amortization of acquired in-place leases is included as a component of depreciation and amortization. For the years ended December 31, 2015 and 2014, there were no acquired in-place leases. The Company’s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For the years ended December 31, 2015 and 2014, the Company recorded impairment losses of $0 and $675,000, respectively.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Rental income also includes the amortization of acquired above-and below-market leases, net. Beginning in 2014, the Company began generating revenues from the non-residential rental properties.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December 31, 2015 and 2014. For the years ended December 31, 2015, in connection with certain related party leases, the Company only included in revenues the amount of rents received from the related parties in accordance with the lease terms since on August 1, 2015, the Company transferred title to its Bernalillo, New Mexico and the respective related party lease as part of a settlement agreement (See Note 10), and cancelled a related party lease in June 2015. Basic income (loss) per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December 31, 2015 December 31, 2014 Convertible debt 200,000 200,000 Stock options 1,550,000 - 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2014, the Company does not believe it has any uncertain tax positions that would require either recognition or disclosure in the accompanying consolidated financial statement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ly issued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Management does not believe that any other recently issued, but not yet effective accounting pronouncements, if adopted, would have a material effect on the accompanying consolidated financial statements.</t>
  </si>
  <si>
    <t>Rental Properties</t>
  </si>
  <si>
    <t>Rental Properties [Abstract]</t>
  </si>
  <si>
    <t>RENTAL PROPERTIES</t>
  </si>
  <si>
    <t>NOTE 3 – RENTAL PROPERTIES On January 22, 2014, the Company entered into a real estate purchase agreement with a stockholder, pursuant to which the Company acquired land located in Gilbert, Arizona for $266,667, of which $250,000 was paid in cash, and $16,667 was paid by issuing 139 shares of common stock of the Company at an agreed price of $120 per share based on recent sales of the Company’s common stock in a private placement. On January 29, 2014, the Company entered into a purchase and consulting agreement (the “Ultra Agreement”) with Ultra Health, LLC., a related party due to common ownership and investments made by beneficial stockholders of the Company (“Ultra Health”), pursuant to which the Company was to acquire a 1,536 square foot modular building to be delivered and erected on the purchased land for total cash payments of $675,000. Subsequent to the purchase of this land and building, these real estate assets were transferred to Gilbert Property, LLC, a wholly-owned subsidiary of the Company. In connection with the 1,536 square foot modular building discussed above, on April 10, 2015, the Company became a party to a certain case pending in the Superior Court of the State of Arizona in and for Maricopa County, Arizona styled, Zoned Properties, Inc. v. Duke Rodriguez, Ultra Health, LLC and Cumbre Investment, LLC (“The Defendants”) The Company reviews it rental properties for impairment whenever events or changes in circumstances indicate that the carrying amount of an asset may not be recoverable. Based on this review, on December 31, 2014, the Company determined that the Gilbert building carrying value of $675,000 was not recoverable and recorded an impairment loss - related party of $675,000. On July 9, 2015 and effective August 1, 2015, the Company entered into a settlement agreement with the Defendants that, among other things, settles the pending claims and grants mutual general releases (See Note 10). On March 7, 2014, the Company entered into a real estate purchase agreement with Maryland LLC, an Arizona limited liability company, pursuant to which the Company acquired land and a building located in Tempe, Arizona, for total payment of $4,600,000, of which $2,500,000 was paid by cash, and a $2,100,000 promissory note from Maryland LLC. The transaction was completed and the title of the land was transferred to the Company
(See Note 7). Subsequent to the purchase, the Company spent $206,370 on building improvements and equipment. On April 4, 2014, the Company entered into a purchase agreement with Ultra Health pursuant to which the Company acquired a modular building in Green Valley, Arizona for total payment of $87,073. On October 22, 2014, Green Valley entered into a real estate purchase and sale agreement with a company owned by Duke Rodriguez who became beneficial stockholder of the Company in July 2014 (”Duke Rodriguez”), pursuant to which the Company acquired the property located in Green Valley, AZ for a purchase price of $400,000. On May 28, 2014, the Company entered into a purchase agreement with Ultra Health pursuant to which the Company acquired three parcels of land and a building in Mohave County, Arizona for total payments of $260,000. Subsequent to the purchase, the Company spent $27,538 in improvements. On August 12, 2014, the Company entered into a real estate purchase agreement with a company owned by Duke Rodriguez, pursuant to which the Company acquired the property located in Bernalillo County, New Mexico consisting of 11.30 acres for total payments of $2,750,000. Pursuant to a settlement agreement (see Note 10), the Company transferred title to this property to Defendants. On August 1, 2015 (the “Settlement Date”) and December 31, 2014, the carrying value of this property was $2,719,658 and $2,737,863, respectively. On the Settlement Date, the Defendants effectuated the transfer of four parcels of property in Chino Valley, Arizona to the Company which consists of approximately 48 acres of land and the Company acquired an additional parcel in Chino Valley for $200,000 in cash. Based on an independent appraisal, on the Settlement Date, the fair value of property obtained, consisting of land, buildings and improvements, amounted to approximately $1,528,000 (see Note 10). At December 31, 2015 and 2014, rental properties, net consisted of the following: Description Useful Life (Years) December 31, December 31, Building and building improvements 39 $ 4,823,318 $ 5,364,815 Land - 2,589,667 3,209,668 Equipment 7 23,164 23,164 Rental properties, at cost 7,436,149 8,597,647 Less: accumulated depreciation (211,556 ) (97,942 ) Rental properties, net $ 7,224,593 $ 8,499,705 For the years ended December 31, 2015 and 2014, depreciation and amortization of rental properties amounted to $143,956 and $97,942, respectively.</t>
  </si>
  <si>
    <t>Property and Equipment</t>
  </si>
  <si>
    <t>Property and Equipment [Abstract]</t>
  </si>
  <si>
    <t>PROPERTY AND EQUIPMENT</t>
  </si>
  <si>
    <t>NOTE 4 - PROPERTY AND EQUIPMENT At December 31, 2015 and 2014, property and equipment consisted of the following: \Description Useful Life (Years) December 31, December 31, Vehicle and site trailers 5 – 10 $ 42,555 $ 42,555 Office furniture and equipment 5 - 7 12,225 5,264 54,780 47,819 Less: accumulated depreciation (8,292 ) (1,879 ) Property and equipment, net $ 46,488 $ 45,940 For the years ended December 31, 2015 and 2014, depreciation expense amounted to $6,413 and $1,879, respectively.</t>
  </si>
  <si>
    <t>Related Party Transactions</t>
  </si>
  <si>
    <t>Related Party Transactions [Abstract]</t>
  </si>
  <si>
    <t>RELATED PARTY TRANSACTIONS</t>
  </si>
  <si>
    <t>NOTE 5 – RELATED PARTY TRANSACTIONS (A) Note receivable- related party On December 9, 2013, the Company entered into a Note Purchase and Loan Participation Assignment Agreement (the “Note Purchase Agreement”) with and amongst MAC CAM LLC, a limited liability company (“MAC CAM”), partially owned by the Company’s former President, a third party entity, and five individuals two of which are considered related parties, pursuant to which the Company issued two convertible promissory notes ($85,000 to MAC CAM and $85,000 to a stockholder) aggregating $170,000 to purchase a Promissory Note dated February 19, 2013, in the original principal amount of $209,400 and with a maturity date of February 1, 2018, which is secured by a Mortgage/Deed of Trust on Real Property recorded March 5, 2013 in Document No. 2013-01174, of the Official Records of the County Recorder of Graham County, Arizona. On March 12, 2014, the Company sold this note for a cash payment of $210,500. For the year ended December 31, 2014, the Company reported a gain of $41,020 which is reflected as other income on the accompanying consolidated statements of operations. (B) Convertible notes payable – related parties From September 2013 to December 2013, the Company borrowed funds from MAC CAM, in the aggregate amount of $159,413 to cover its daily operations, including but not limited to, consulting and advisory fees, accounting fees, legal fees, compliance fees and others general and administrative expenses. The borrowings were evidenced by four convertible promissory notes, dated on September 30, 2013 (“September Note”), October 31, 2013 (“October Note”), November 30, 2013 (“November Note”) and December 31, 2013 (“December Note”). The September Note and October Note accrued annual interest at 8% per annum and the November Note and December Note accrued interest at 10% per annum. The holder of the Notes had an option to convert all or any portion of the accrued interest and unpaid principal balance of the Notes into the common stock of the Company or its successors at fixed conversion prices of $6.00 per common share for the September Note, October Note, and the November Note, and $12.00 per common share for the December Note. The Company evaluated whether or not these convertible notes contained embedded conversion options, which meet the definition of a derivatives under ASC Topic 815. In 2013, the Company concluded that since the convertible notes had fixed conversion prices, the convertible notes were not derivative instruments. The Company analyzed this provision under ASC Topic 815 and therefore it qualified as equity under ASC Topic 815. The convertible notes were considered to have embedded beneficial conversion features (BCF) because the effective
conversion price was less than the fair value of the Company’s common stock on the respective note dates. The convertible notes were fully convertible at the issuance date. Accordingly, the intrinsic value of the beneficial conversion features were calculated to be $128,406 and was recorded as a debt discount and was amortized over the respective note term. For the year ended December 31, 2014, amortization of debt discount related to these convertible notes amounted to $79,121 and has been included in interest expense – related party on the accompanying consolidated statements of operations. On March 5, 2014, the Company issued a total of 22,942 shares of common stock of the Company to settle all principal and interest obligations pursuant to these convertible notes payable (see Note 8 (F)). On December 9, 2013, in connection with the Note Purchase Agreement, the Company issued a convertible promissory note in the amount of $85,000 to MAC CAM. The note bears an interest rate of 10% per annum and was due on December 9, 2014, pursuant to which the holders of the Notes had an option to convert all or any portion of the accrued interest and unpaid principal balance of the Notes into the common stock of the Company or its successors, at 50% of the market bid price of the common stock on the demand date for conversion. Pursuant to ASC Topic 470-20-525 (Debt with conversion and other options), since this convertible note had fixed conversion percentages of 50% of the stock price, the Company determined it had a fixed monetary amount that can be settled for the debt. Accordingly, at December 31, 2013, the Company recorded an embedded conversion option liability amounting to $85,000 on the accompanying consolidated balance sheet since this convertible note was convertible for the conversion premium and recorded interest expense – related party of $85,000. On January 29, 2014, MAC CAM fully converted this note and all unpaid interest into 720 shares of the Company’s common stock (see Note 8(F). Accordingly, on the date of conversion, the embedded conversion option liability of $85,000 was reclassified to additional paid-in capital. On August 20, 2014, the Company received, pursuant to the terms of a Senior Convertible Debenture, $500,000 from a beneficial common stockholder who also holds 50% of the issued preferred stock. The Debenture bears interest at 7% and the principal balance and all accrued interest is due on the maturity date of August 20, 2017. The holder has the option after 12 months to convert all or a portion of the Debenture into shares of the Company’s common stock at the conversion price of $5.00 per share. As of December 31, 2015 and 2014, the principal balance due and owing under this Debenture is $500,000. As of December 31, 2015 and 2014, accrued interest payable amounted to $47,542 and $12,542, respectively, and is included in accrued expenses – related parties on the accompanying consolidated balance sheets. (C) Note payable - related party On January 31, 2014, the Company received $200,387 from a beneficial stockholder of the Company. Pursuant to the terms of the loan, the loan earned interest at 10% and was due on February 14, 2014. On February 11, 2014, the balance due was repaid in full. (D) Preferred stock On July 22, 2014, the Board of Directors of the Company accepted a subscription agreement from the McLaren Family LLLP (“MFT”), whose general partner is Alex C. McLaren, a Director and the father of the Company’s current President and CEO, Bryan McLaren, for the acquisition of 1,000,000 shares of the Company’s Preferred Stock for cash of $1,000. In addition to a beneficial ownership of common stock, MFT holds 50% of the current Preferred Stock that controls the Company. On July 22, 2014, the Company accepted a subscription agreement from Gregory Johnston, a beneficial shareholder, for the acquisition of 1,000,000 shares of the Company’s preferred stock for cash of $1,000 (See Note 8(A)). In addition to a beneficial ownership of common stock, Mr. Johnston holds 50% of the current Preferred Stock that controls the Company. In connection with the issuance of super voting control preferred stock on July 22, 2014 (herein referred to as the “Valuation Date”, the Company assessed the fair value of the issued preferred stock issued to Gregory Johnston and McLaren Family LLLP for purposes of determining the valuation as set forth in ASC 820–10–35–37 Fair Value in Financial Instruments. (E) Employment agreement On July 31, 2014, the Company entered into a 10 year employment agreement with a beneficial stockholder of the Company, for annual compensation of $85,000. The Company may also grant this employee/beneficial stockholder stock options of up to 20,000 shares per year for completed service and may receive a bonus at the discretion of the Company’s board of directors. Additionally, as part of the employment agreement, the Company entered into a golden parachute agreement with this employee/beneficial stockholder which expires on December 31, 2039, unless terminated earlier as defined in the agreement, whereby, no benefits under this agreement shall be payable unless there is a change in control of the Company. In addition to other terms in the agreement, upon a change in control of the Company as defined in the agreement, if employment by the Company shall be terminated (a) by the Corporation other than for cause, retirement or disability or (b) by this employee for good reason, then he shall be entitled to certain benefits. On July 31, 2015, the employee/beneficial resigned and waived his rights in any such benefits, and amounts due were paid in full. At December 31, 2015 and 2014, amounts due to this employee/beneficial stockholder under this agreement amounted to $0 and $35,417, respectively, which has been included in accrued expenses – related parties on the accompanying condensed consolidated balance
sheets. On October 26, 2015, the Company entered into an engagement letter with a Company majority owned by the Company’s chief financial officer (“CFO”). Pursuant to the engagement letter, the Company shall pay to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 (F) Related party lease agreements During 2014, the Company entered into lease agreements with non-profit companies and other companies whose director is a beneficial stockholder of the Company. Additionally, i n August 2015, the (G) Rental property acquisition On January 29, 2014, the Company entered into the Ultra Agreement with Ultra Health, pursuant to which the Company was to acquire a 1,536 square foot modular building to be delivered and erected on the purchased land for total cash payments of $675,000. In connection with the 1,536 square foot modular building discussed above, on April 10, 2015, the Company became a party to a certain case pending in the Superior Court of the State of Arizona in and for Maricopa County, Arizona styled, Zoned Properties, Inc. v. Duke Rodriguez, Ultra Health, LLC and Cumbre Investment, LLC (“The Defendants”) On April 4, 2014, the Company entered into a purchase agreement with Ultra Health pursuant to which the Company acquired a modular building in Green Valley, Arizona for total payment of $87,073. On May 28, 2014, the Company entered into a purchase agreement with Ultra Health pursuant to which the Company acquired three parcels of land and a building in Mohave County, Arizona for total payments of $260,000. On August 12, 2014, the Company entered into a real estate purchase agreement with a company owned by Duke Rodriguez, pursuant to which the Company acquired the property located in Bernalillo County, New Mexico consisting of 11.30 acres for total payments of $2,750,000. On October 22, 2014, Green Valley entered into a real estate purchase and sale agreement with a company owned by Duke Rodriguez, pursuant to which the Company acquired the property located in Green Valley, AZ for a purchase price of $400,000. (H) Common stock issued for cash In July 2014, the Company sold 8,750,000 shares of common stock to beneficial shareholders at a price of $0.01 per share for proceeds of $87,500. Additionally, in August 2014, the Company sold 1,000,000 shares of common stock to a beneficial shareholder at a price of $1.00 per share for proceeds of $1,000,000. (See Note 8(B). (I) Common stock issued for services On February 10, 2014, the Company issued 2,083 shares of common stock to the chief executive officer of the Company for services rendered. The shares were valued at their fair value of $250,000 using the recent sale price of the common stock on the dates of grant of $120 per common share. In July 2014, the 2,083 shares were returned to the Company and the shares were cancelled and accounted for at par value of $0.001 per share. In connection with these shares, for the year ended December 31, 2014, the Company recorded stock-based compensation expense of $250,000.</t>
  </si>
  <si>
    <t>Convertible Note Payable</t>
  </si>
  <si>
    <t>Convertible Note Payable/Mortgage Payable [Abstract]</t>
  </si>
  <si>
    <t>CONVERTIBLE NOTE PAYABLE</t>
  </si>
  <si>
    <t>NOTE 6 – CONVERTIBLE NOTE PAYABLE On August 20, 2014, the Company received $500,000 from a stockholder pursuant to the terms of a Senior Convertible Debenture. The Debenture bears interest at 7% and is payable monthly and the principal balance and any remaining unpaid interest is due on the maturity date of August 20, 2017. The holder has the option after 12 months to convert all or a portion of the Debenture into shares of the Company’s common stock at the conversion price of $5.00 per share. As of December 31, 2015 and 2014, the principal balance due and owing under this Debenture is $500,000.</t>
  </si>
  <si>
    <t>Mortgage Payable</t>
  </si>
  <si>
    <t>MORTGAGE PAYABLE</t>
  </si>
  <si>
    <t>NOTE 7 – MORTGAGE PAYABLE On March 7, 2014 the Company executed a $2,100,000 mortgage payable to acquire real estate having a carrying value of approximately $4,600,000. The mortgage bears interest at 7.5%. Monthly interest only payments began April 7, 2014 and continue each month thereafter until paid. The entire unpaid balance and accrued interest is due on March 7, 2019,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t>
  </si>
  <si>
    <t>Stockholders' Equity</t>
  </si>
  <si>
    <t>Equity [Abstract]</t>
  </si>
  <si>
    <t>STOCKHOLDERS' EQUITY</t>
  </si>
  <si>
    <t xml:space="preserve">NOTE 8 – STOCKHOLDERS’ EQUITY (A) Preferred Stock On December 13, 2013, the Board of Directors of the Company authorized and approved to create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On December 20, 2013, the Board of Directors of the Company approved the issuance of 700,000 shares of preferred stock to MAC CAM for professional services in connection with setting up the business with respect to commercial properties acquisition and management, and running the daily operations of the Company. On July 22, 2014, these 700,000 shares were redeemed by the Company under an agreement with MAC CAM at a cost of $700. On July 22, 2014, the Board of Directors accepted a subscription agreement from the McLaren Family LLLP, whose general partner is Alex C. McLaren, a Director and the father of the Company’s current President and CEO Bryan McLaren, for the acquisition of 1,000,000 shares of the Company’s Preferred Stock for cash of $1,000. The Company simultaneously accepted a subscription agreement from a beneficial common stockholder, for the acquisition of 1,000,000 shares of the Company’s preferred stock for cash of $1,000. In connection with the issuance of super voting control preferred stock on July 22, 2014 (herein referred to as the “Valuation Date”), the Company assessed the fair value of the issued preferred stock issued to a MAC CAM, Gregory Johnston and McLaren Family LLLP for purposes of determining the valuation as set forth in ASC 820–10–35–37 Fair Value in Financial Instruments. (B) Common stock issued/redeemed for cash 2014 During the quarter ended March 31, 2014, the Company issued 48,980 shares of restricted common stock at a price of $120 per share to approximately 28 accredited investors pursuant to a private placement, exempt from registration pursuant to Rule 506(c) under the Securities Act of 1933, as amended. In July 2014, the Company cancelled 83 shares and returned proceeds of $10,000 to an investor. The total proceeds the Company received from this private placement were approximately $5,858,000 and a subscription receivable of $4,000. In July 2014, the Company issued 16,637,000 shares of common stock to accredited investors pursuant to a private placement, exempt from registration pursuant to Rule 506(c) under the Securities Act of 1933, as amended, at a price of $0.01 per share for proceeds of $166,370. From August 2014 to December 2014, the Company issued 1,850,000 shares of common stock to accredited investors pursuant to a private placement, exempt from registration pursuant to Rule 506(c) under the Securities Act of 1933, as amended at a price of $1.00 per share for proceeds of $1,850,000. 2015 On January 20, 2015, the Company cancelled 225,000 shares of common stock and returned proceeds of $2,250 to an investor. In May 2015, the Company issued 1,000,000 shares of common stock to accredited investors pursuant to a private placement, exempt from registration pursuant to Rule 506(c) under the Securities Act of 1933, as amended, at a price of $1.00 per share
for proceeds of $1,000,000. (C) Common stock issued for services 2014 On January 8, 2014, the Company entered into a consulting service agreement with a consultant for services related to compliance filings in exchange for the issuance of 83 shares of common stock of the Company. The shares were valued at their fair value of $10,000 using the recent sale price of the common stock on the dates of grant of $120 per common share and the Company recorded stock-based consulting fees of $10,000. On January 22, 2014, the Company issued 833 shares of common stock and paid $20,000 in cash to Cumbre Investment LLC, a company controlled by a stockholder, to acquire Right of First Refusal on certain properties and the right to a 30% share of the proceeds of the future sale of such property. The shares were valued at their fair value of $100,000 using the recent sale price of the common stock on the dates of grant of $120 per common share and accordingly, the Company recorded assignment fees of $100,000 which has been included in professional fees in the accompanying consolidated statement of operations. On January 28, 2014, the Company entered into two consulting service agreements with two consultant/stockholders for business development services in exchange for the aggregate issuance of 834 shares of common stock of the Company. The shares were valued at their fair value of $100,000 using the recent sale price of the common stock on the dates of grant of $120 per common share. Accordingly, the Company recorded prepaid expenses of $100,000 which will be amortized into consulting expense over term of the agreements. In July 2014, the 834 shares were returned to the Company and cancelled. In connection with these shares, the Company recorded stock-based consulting fees of $47,221 and on the date of cancellation, the Company reclassified the remaining unamortized prepaid expense of $52,779 to additional
paid-in capital. On January 29, 2014, in connection with the Ultra Agreement (see Note 3) with Ultra Health, the Company issued 1,167 shares of common stock of the Company as a consulting fee to Ultra for their assistance in helping the Company pursue a certificate of occupancy and authorization to operate under the AZ Medical Marijuana Act. On November 12, 2014 the Company declared Ultra Health, Inc. to be in default under the terms of the Agreement for failure to timely deliver a certificate of occupancy and authorization to operate under the AZ Medical Marijuana Act, as was required. The shares were valued at their fair value of $140,000 using the recent sale price of the common stock on the dates of grant of $120 per common share. Accordingly, for the year ended December 31, 2014, the Company recorded stock-based consulting expense of $140,000. On February 10, 2014, the Company issued 2,083 shares of common stock to the chief executive officer of the Company for services rendered. The shares were valued at their fair value of $250,000 using the recent sale price of the common stock on the dates of grant of $120 per common share. In July 2014, the 2,083 shares were returned to the Company and the shares were cancelled and accounted for at par value of $0.001 per share. In connection with these shares, for the year ended December 31, 2014, the Company recorded stock-based compensation expense of $250,000. On May 27, 2014, the Company issued 2,083 shares of common stock to a consultant for services rendered. The shares were valued at their fair value of $130,188 using the recent sale price of the common stock on the dates of grant of $120 per common share and accordingly, the Company recorded stock-based consulting fees of $130,188. 2015 On January 10, 2015, the Company issued an aggregate of 30,000 shares of common stock to three members of the Company’s board of directors (10,000 each) for services rendered. The shares were valued at their fair value of $30,000 using the recent sale price of the common stock on the dates of grant of $1.00 per common share. In connection with these shares, in January 2015, the
Company recorded stock-based compensation expense of $30,000. On May 1, 2015, the Company entered into a five year employment agreement with an officer of the Company. In connection with this employment agreement, the Company issued 15,000 shares of its common stock. The shares were valued at their fair value of $15,000 using the recent sale price of the common stock on the dates of grant of $1.00 per common share. Accordingly, the Company recorded compensation expense of $15,000. In July 2015, the Company issued 2,500 shares of common stock to an employee for services rendered. The shares were valued at their fair value of $2,500 using the recent sale price of the common stock on the dates of grant of $1.00 per common share. In connection with these shares, in July 2015, the Company recorded compensation expense of $2,500. Effective September 1, 2015, the Company entered into a one year consulting agreement with an investor relations firm for investor relations services. In connection with this consulting agreement, the Company shall compensate the consultant for services rendered 1) cash of $5,000 per month and 2) 7,500 restricted shares to be issued within the first thirty days of the contractual period and an additional 7,500 shares of restricted stock to be issued at the end of month seven. On September 30, 2015, the Company issued 7,500 shares of restricted stock. The shares were valued at their fair value of $7,500 using the recent sale price of the common stock on the dates of grant of $1.00 per common share. Accordingly, the Company recorded consulting fees of $7,500. On October 23, 2015, the Company issued 1,000 shares of its common stock for services rendered. The shares were valued at their fair value of $5,000 based on the value of services rendered. In connection with these shares, in October 2015, the Company recorded compensation expense of $5,000. On October 23, 2015, pursuant to an engagement letter, the Company issued 19,600 shares of its common stock to a Company majority owned by the Company’s chief financial officer (“CFO”) for services rendered. The
shares were valued at their fair value of $19,600 using the recent sale price of the common stock on the dates of grant of $1.00 per common share. In connection with these shares, in October 2015, the Company recorded compensation expense of $19,600. (D) Equity Incentive Plan On October 1, 2014, the Board of Directors authorized the 2014 Equity Compensation Plan the (“Plan”), which reserved 10,000,000 shares of common stock. The number of shares of common stock available for issuance under the Plan shall automatically increase on the first trading day of January each calendar year during the term of the Plan, beginning with calendar year 2015, by an amount equal to one and one-half percent (1.5%) of the total number of shares of common stock outstanding on the last trading day in December of the immediately preceding calendar year, but in no event shall any such annual increase exceed 400,000 shares of common stock. If any share of common stock that have been granted pursuant to a stock option ceases to be subject to a stock option, or if any shares of common stock that are subject to any other stock-based award granted are forfeited or terminates, such shares shall again be available for distribution in connection with future grants and awards under the Plan, The Plans purpose is to enable the Company to offer its employees, officers, directors and consultants an opportunity to acquire a proprietary interest in the Company for their contributions. As of December 31, 2015, 1,550,000 options have been granted pursuant to the Plan and 8,450,000 shares are available for future issuance. Through December 31, 2014, no equity instruments had been issued pursuant to the Plan. (E) Common stock issued for rental property On January 22, 2014, the Company entered into a real estate purchase agreement with a stockholder pursuant to which the Company acquired land located in Gilbert, Arizona for $266,667, of which $250,000 was paid in cash and $16,667 was paid by issuing 139 shares of the common stock of the Company valued at $120 per common share based on recent sales of the Company’s common stock. (F) Common stock issued for convertible debt - related parties and other During the first quarter of 2014, the Company issued a total of 24,382 shares of common stock of the Company to settle the principal obligations of certain convertible notes payable - related parties aggregating $244,413 (See Note 5(B)), convertible notes of $85,000, and all related accrued interest payable in amount of $4,027. In connection with these shares, for the year ended December 31, 2014, the Company reduced principal amounts due under these convertible notes by $329,413, reduced accrued interest expense by $4,027, and recorded interest expense - related parties of $63,443 which represents an interest charge related the calculation of a beneficial conversion feature upon the conversion of accrued interest payable at a discount to the fair market value of the Company’s common stock on the date of conversion. In July 2014, 23,666 of these shares were returned to the Company and the shares were cancelled and accounted for at par value of $0.001 per share. (G) Common stock issued for settlement On June 16, 2015, the Company issued 50,000 shares of common stock in connection with a settlement agreement related to a claim. The shares were valued at their fair value of $50,000 using the recent sale price of the common stock on the dates of grant of $1.00 per common share. In connection with these shares, in June 2015, the Company recorded settlement expense of $50,000. (H) Common stock redeemed and cancelled On September 1, 2013, the Company issued 125,000 shares of common stock at $1.20 per share to Marc Brannigan, the Company’s former chief executive officer for the assumption of a liability of $150,000. At September 1, 2013, the 125,000 shares of common stock represented approximately 91.54% of the issued and outstanding voting power of the Company. The transaction resulted in a change in control of the Company. On April 14, 2014, the former chief executive officer of the Company returned 21,583 of such of common shares to the Company. The shares
were cancelled and accounted for at par value of $0.001 per share. On August 1, 2015, the Defendants returned 2,496,054 shares of common stock to the Company and the Company cancelled such shares. On the Settlement Date, such shares were valued at $1,406,603 or $0.5635 per common share which represents the cost of the treasury shares purchased and retired. (See Note 10). (I) Stock options granted pursuant to consulting and employment agreements On May 6, 2015, the Company entered into a 36-month consulting agreement with a stockholder for business advisory services. In connection with this consulting agreement, the Company granted options to purchase 1,000,000 shares of the Company’s common stock at an exercise price of $1.00 per share under the Company’s 2014 Employee Stock Option Plan. The options vest as to 125,000 of such shares on July 1, 2015 and for each quarter thereafter through April 1, 2017, and expire on May 5, 2025 or earlier due to employment termination. The fair value of this option grant was estimated on the date of grant using the Black-Scholes option-pricing model with the following weighted-average assumptions: dividend yield of 0%; expected volatility of 120%; risk-free interest rate of 2.25%; and, an estimated holding period of 10 years. In connection with these options, the Company valued these options at a fair value of $948,400 and will record stock-based consulting expense over the vesting period. For the year ended December 31, 2015, the Company recorded consulting expense of $654,054 related to these options. In connection with an employment agreement with a former officer of the Company, the Company granted options to purchase 300,000 shares of the Company’s common stock at an exercise price of $1.00 per share to the employee under the Company’s 2014 Employee Stock Option Plan. The options vest as to 50,000 of such shares on August 1, 2015, 50,000 options vest on May 1, 2016 and for each year thereafter through May 1, 2020, and expire five years from the date of grant or earlier due to employment termination. The fair value of this option grant was estimated on the date of grant using the Black-Scholes option-pricing model with the following weighted-average assumptions: dividend yield of 0%; expected volatility of 120%; risk-free interest rate of 1.50%; and, an estimated holding period of 5 years. In connection with these options, the Company valued these options at a fair value of $248,100 and will record stock-based consulting expense over the vesting period. For the year ended December 31, 2015, the Company recorded stock-based compensation expense of $104,294. In January 2016, the employee resigned and the employment agreement was terminated. Accordingly, in January 2016, all non-vested options were cancelled. On December 30, 2015, the Company granted the Company’s Chief Executive Officer and President an option (the “Option”), pursuant to the Company’s 2014 Equity Compensation Plan, to purchase 250,000 of the Company’s common stock at an exercise price of $1.00 per share. The grant date of the Option was December 30, 2015 and the Options expire on December 30, 2026. The options vest as to 25,000 of such shares on December 30, 2015, 25,000 options vest on December 30, 2016 and for each year thereafter through December 30, 2026. The fair value of this option grant was estimated on the date of grant using the Black-Scholes option-pricing model with the following weighted-average assumptions: dividend yield of 0%; expected volatility of 120%; risk-free interest rate of 2.31%; and, an estimated holding period of 10 years. In connection with these options, the Company valued these options at a fair value of $237,150 and will record stock-based consulting expense over the vesting period. For the year ended December 31, 2015, the Company recorded stock-based compensation expense of $23,715. At December 31, 2015, there were 1,550,000 options granted and 325,000 options vested and exercisable. As of December 31, 2015, there was $651,587 unvested stock-based compensation expense to be recognized through December 2024. The aggregate intrinsic value at December 31, 2015 was $0 and was calculated based on the difference between the Company’s share price established in its most recent PPM and the exercise price of the underlying options. Stock option activities for the year ended December 31, 2015 and 2014 are summarized as follows: Number of Options Weighted Average Exercise Price Weighted Average Remaining Contractual Term (Years) Aggregate Balance Outstanding December 31, 2014 - $ - - $ - Granted 1,550,000 1.00 - - Exercised/Forfeited - - - - Balance Outstanding December 31, 2015 1,550,000 $ 1.00 7.95 $ - Exercisable, December 31, 2015 325,000 $ 1.00 8.71 $ - </t>
  </si>
  <si>
    <t>Income Taxes</t>
  </si>
  <si>
    <t>Income Taxes [Abstract]</t>
  </si>
  <si>
    <t>INCOME TAXES</t>
  </si>
  <si>
    <t>NOTE 9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5 and 2014 consist of net operating loss carryforwards. The net deferred tax asset has been fully offset by a valuation allowance because of the uncertainty of the attainment of future taxable income. The items accounting for the difference between income taxes at the effective statutory rate and the provision for income taxes for the years ended December 31, 2015 and 2014 were as follows: Years Ended December 31, 2015 2014 Income tax expense (benefit) at U.S. statutory rate of 34% $ (584,775 ) $ (1,961,253 ) Income tax benefit – state (111,795 ) (374,946 ) Non-deductible expenses 316,736 1,718,378 Change in valuation allowance 379,834 617,821 Total provision for income tax $ - $ - The Company’s approximate net deferred tax asset as of December 31, 2015 and 2014 was as follows: Deferred Tax Asset: December 31, December 31, Net operating loss carryforward $ 1,057,973 $ 678,139 Total deferred tax asset 1,057,973 678,139 Less: deferred tax liability: deferred rent receivable (152,248 ) (11,351 ) Net deferred tax assets before valuation allowance 905,725 666,788 Valuation allowance (905,725 ) (666,788 ) Net deferred tax asset $ - $ - The net operating loss carryforward was approximately $2,612,280 at December 31, 2015. The Company provided a valuation allowance equal to the deferred income tax asset for the years ended December 31, 2015 and 2014 because it was not known whether future taxable income will be sufficient to utilize the loss carryforward. The increase in the allowance was $238,937 in 2015. The potential tax benefit arising from the loss carryforward will expire in 2035.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5 and 2014 Corporate Income Tax Returns are subject to Internal Revenue Service examination. Interest and penalties associated with unrecognized tax benefits, if any, are classified as additional income taxes in the statement of operations.</t>
  </si>
  <si>
    <t>Commitments and Contingencies</t>
  </si>
  <si>
    <t>Commitments and Contingencies [Abstract]</t>
  </si>
  <si>
    <t>COMMITMENTS AND CONTINGENCIES</t>
  </si>
  <si>
    <t xml:space="preserve">NOTE 10 – COMMITMENTS AND CONTINGENCIES Legal matters Holistic Patient Wellness Group, LLC v. Zoned Properties, Inc.; Court Filed: Maricopa County Superior Court, Arizona; Case Number: CV2014-003047, which has been consolidated with CV2014-005642; Date Filed: March 14, 2014 Holistic Patient Wellness Group, LLC (“HPWG”) leased from the Company retail space in Tempe, Arizona to operate a medical marijuana dispensary. HPWG claims that the Company violated the terms of the lease for various reasons. On May 23, 2014, the Company concluded that HPWG had breached the lease, and terminated the lease and retook possession of the property. On May 27, 2014, HPWG filed a petition for an order to show cause, seeking an expedited ruling on its claim that Zoned violated the terms of the stipulated preliminary injunction. The court re-set the hearing multiple times, ultimately continuing it until March 17, 2015. On April 27, 2015, two entities related to HPWG moved for leave to amend their answer and counterclaim to assert several new claims against new parties, including the Company. On June 2, 2015, the court sua sponte Healing Healthcare 3, Inc.; Xingang, LLC v. v. Zoned Properties, Inc., et al.; Court Filed: Maricopa County Superior Court, Arizona; Case Number: CV2015-012264; Date Filed: October 21, 2015. In lieu of filing an amended complaint in Holistic Patient Wellness Group, LLC v. Zoned Properties, Inc.; Court Filed: Maricopa County Superior Court, Arizona; Case Number: CV2014-00304 In a letter dated February 4, 2016, the Company’s former Chief Operating Officer (“Former COO”), through legal counsel, made a written demand on the Company related to her resignation on December 29, 2015. In her letter, the Former COO alleges, among other things, that the Company refused to establish a bonus program for her, as had been represented to her before she joined the Company, that she was not allowed to perform her duties, and that she was subject to “mistreatment” by the Chief Executive Officer. The Former COO has demanded $500,000 to settle her purported claims. On February 18, 2016, the Company responded to the Former COO’s written demand, denied all liability, and offered an additional one-month of severance pay (approximately $8,350) in exchange for a full release to settle the dispute. As of March 9, 2016, the Former COO has not responded. The Company believe that the Former COO’s allegations are without merit and will vigorously defend against any claims or a lawsuit. Litigation settlement Zoned Properties, Inc. v. Duke Rodriguez, Ultra Health, LLC and Cumbre Investment, LLC On April 10, 2015, the Company became a party to a certain case pending in the Superior Court of the State of Arizona in and for Maricopa County, Arizona styled, Zoned Properties, Inc. v. Duke Rodriguez, Ultra Health, LLC and Cumbre Investment, LLC (“The Defendants”)
1. On August 1, 2015, the Company transferred title to its Bernalillo, New Mexico property to Defendants. At June 30, 2015 and December 31, 2014, the carrying value of this property was $2,719,658 and $2,737,863, respectively. In connection with such property, the Company forfeited quarterly straight-lined rental revenue of approximately of $287,000 through September 2024. For the years ended December 31, 2015, rental revenues from this property amounted to $150,000 and $30,000, respectively.
2. The Defendants returned 2,496,054 shares of common stock to the Company and the Company cancelled such shares. On the Settlement Date, such shares were valued at $1,406,603 or $0.5635 per common share which represents the cost of the treasury shares purchased and retired.
3. The Defendants effectuated the transfer of four parcels of property in Chino Valley, Arizona to the Company which consists of approximately 48 Acres of land and the Company acquired an additional parcel in Chino Valley for $200,000 in cash. Based on an independent appraisal, on the Settlement Date, the fair value of property obtained, consisting of land, buildings and improvements, amounted to approximately $1,528,000.
4. The Company obtained water rights associated with property in Chino Valley, Arizona effective December 31, 2015. In connection with the settlement, on the Settlement Date, the Company did not record any settlement gain or loss. Lease On February 1, 2014 the Company executed a 39-months operating lease for its office space. The annual rent during year one is $31,302, year two is $32,241 and year three $33,215. The Company also paid a security
deposit of $3,267. In August 2015, the Company subleased this property for the remainder of the lease term. For the years ended December 31, 2015 and 2014, rent expense, net of sublease income of $10,662 and $0, was $45,357 and $21,313, respectively. Future minimum lease payments under non-cancelable operating leases at December 31, 2015 are as follows:
Years ending December 31,
2016 $ 33,721
2017 8,554
Total minimum non-cancelable operating lease payments $ 42,275 </t>
  </si>
  <si>
    <t>Concentrations</t>
  </si>
  <si>
    <t>Concentrations [Abstract]</t>
  </si>
  <si>
    <t>CONCENTRATIONS</t>
  </si>
  <si>
    <t>NOTE 11 – CONCENTRATIONS Rental income and rent receivable – related parties During 2014, the Company entered into lease agreements with non-profit companies whose director is a beneficial stockholder of the Company. Additionally, during year ended December 31, 2015, the Company entered into lease agreements with companies owned by this beneficial stockholder of the Company. For the years ended December 31, 2015 and 2014, rental revenue associated with these leases amounted to $980,509 and $140,527, respectively. For the years ended December 31, 2015 and 2014, rental income - related parties represents 70.3% and 30.0% of total revenues, respectively. At December 31, 2015 and 2014, deferred rent receivable – related parties amounted to $367,013 and $28,027, respectively. A reduction in sales from or loss of such related party leases would have a material adverse effect on our consolidated results of operations and financial condition.</t>
  </si>
  <si>
    <t>Subsequent Events</t>
  </si>
  <si>
    <t>Subsequent Events [Abstract]</t>
  </si>
  <si>
    <t>SUBSEQUENT EVENTS</t>
  </si>
  <si>
    <t>NOTE 12 – SUBSEQUENT EVENTS Rental property acquisitions On February 16, 2016, Chino Valley entered into a letter of intent (the “Chino Valley LOI”) with C3C3 Group, LLC (the “Tenant”) and Broken Arrow Herbal Center, Inc. (“Broken Arrow”). Each of the Tenant and Broken Arrow are owned by Alan Abrams, a significant stockholder of the Company. Pursuant to the terms of the Chino Valley LOI, the parties agreed to amend the existing lease agreement, dated August 6, 2015, to provide for the lease by Chino Valley to Tenant of approximately 45,000 square feet of space in Chino Valley, Arizona. The monthly rent due, pursuant to the terms of the Chino Valley LOI, will be $70,833 beginning June 1, 2016 and $127,500 beginning August 1, 2016; however, the increased rental revenue will be contingent upon the completion of the constructed expansion at the facility. In subsequent years beginning August 1, 2017, there will be a 5% annual increase in the monthly rent. The parties identified a budget of $2,000,000 for developing the property and constructing the tenant improvements. The Chino Valley LOI and the Amendment to the lease agreement shall be contingent upon: (a) the Company obtaining financing for the development of the premises and the construction of the tenant improvements in such amount and on such terms and provisions as are acceptable to the Company in our sole and absolute discretion from a lender approved by us in our sole discretion, and (b) approval by the Town of Chino Valley of the Phased Protected Development Rights Plan. In the event that the contingencies have not been satisfied, this LOI shall terminate, and all of the deposits, except for $100.00, shall be returned to Tenant. On February 17, 2016, Zoned Colorado Properties, LLC (“Zoned Colorado”), a wholly owned subsidiary of the Company, entered into a letter of intent (the “Parachute LOI”) with Parachute Development Corporation (“Parachute”) pursuant to which the parties agreed to the material terms of a purchase agreement to be entered into by the parties. Pursuant to the terms of the Parachute LOI, the parties will have the option to execute a purchase agreement consistent with the terms of the Parachute LOI no later than 45 business days after execution of the Parachute LOI. The purchase agreement will provide for the purchase of property in Parachute, Colorado, by Zoned Colorado and the sale of such property by Parachute. The purchase price of the property will be $499,857. Zoned Colorado will pay 55% of the purchase price in cash. Parachute will finance 45% of the purchase price at an interest rate of 6.5% amortized over a five-year period, with a balloon payment at the end of the fifth year. Payments will be made monthly and there will be no pre-payment penalty. Zoned Colorado will have a right of first refusal on three additional lots owned by Parachute in Parachute, Colorado. The Parachute LOI provides that the purchase agreement will be subject to certain contingencies, including that Zoned Colorado must obtain financing for the purchase and development of the property, the grant of a special use permit by the Town of Parachute, and the tenant’s obtaining a license to cultivate on the property. Common shares issued On January 1, 2016, pursuant to an engagement letter dated in October 2015, the Company issued 3,750 shares of its common stock to a Company majority owned by the Company’s CFO for services rendered. The shares were valued at their fair value of $10,500 or $2.80 per common share which was the fair value on the date of grant based on the value of services to be rendered. In connection with these shares, in January 2016, the Company recorded stock-based compensation expense of $10,500. On January 27, 2016, the Company issued an aggregate of 30,000 shares of common stock to three members of the Company’s board of directors (10,000 each) for services rendered. The shares were valued at their fair value of $135,000 using the quoted share price on the dates of grant of $4.50 per common share. In connection with these shares, in January 2016, the Company recorded stock-based compensation expense of $135,000. On February 1, 2016, pursuant to an engagement letter effective January 28, 2016, the Company agreed to issue an aggregate of 30,000 shares of its common stock to a company for architectural and design services to be rendered. Pursuant to the agreement, the Company shall issue 10,000 shares of common stock immediately and 20,000 shares of common stock at the completion of the engagement. The initial shares were valued at their fair value of $45,000 using the quoted share price on the dates of grant of $4.50 per common share. In connection with these shares, on February 1, 2016, the Company shall capitalize such costs of $45,000 as part of construction in process to be depreciated over the life of the building improvements. The Company shall value the remaining 20,000 shares when issued using the quoted share price on the measurement date, which shall be the date that the services are completed.</t>
  </si>
  <si>
    <t>Summary of Significant Accounting Policies (Policies)</t>
  </si>
  <si>
    <t>Basis of presentation and principals of consolidation</t>
  </si>
  <si>
    <t>Basis of presentation and principals of consolidation The accompanying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On May 12, 2014, a 1–for-120 reverse stock split was declared effective for stockholders of record on May 12, 2014. All share and per share amounts have been retroactively restated in the accompanying consolidated financial statements and related notes to reflect this stock split.</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15 and 2014 include the collectability of rent, the useful life of rental properties and property and equipment, assumptions used in assessing impairment of long-term assets, valuation allowances for deferred tax assets, and the fair value of non-cash equity transactions, including options and stock-based compensation.</t>
  </si>
  <si>
    <t>Fair value of financial instruments</t>
  </si>
  <si>
    <t>Fair value of financial instruments The carrying amounts reported in the consolidated balance sheets for cash and cash equivalents, note receivable, deferred rent receivable, prepaid expenses and other current assets, real estate tax escrow, short-term notes payable, mortgages payable, convertible notes payable, accounts payable, accrued expenses, and other payables approximate their fair market value based on the short-term maturity of these instruments. 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Risks and uncertainties</t>
  </si>
  <si>
    <t>Risks and uncertainties The Company’s operations are subject to risk and uncertainties including financial, operational, regulatory and other risks including the potential risk of business failure. The Company conducts a significant portion of its business in Arizona. Consequently, any significant economic downturn in the Arizona market could potentially have an effect on the Company’s business, results of operations and financial condition.</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majority of the Company’s cash and cash equivalents are held at major commercial banks, which may at times exceed the Federal Deposit Insurance Corporation (“FDIC”) limit. To date, the Company has not experienced any losses on its invested cash. The Company had no cash equivalents at December 31, 2015 and 2014. At December 31, 2015, the Company had approximately $1,032,000 of cash in excess of FDIC limits.</t>
  </si>
  <si>
    <t>Accounts receivable</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t>
  </si>
  <si>
    <t>Real estate tax escrow Real estate tax escrow consists of funds held for the purpose of real estate taxes owed. These funds will be released as required to satisfy tax payments as du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7 to 39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 records acquired intangible assets (including acquired above-market leases and acquired in-place leases) and acquired intangible liabilities (including below-market leases) at their estimated fair value. The Company amortizes acquired above-and below-market leases as a decrease or increase to rental income, respectively, over the lives of the respective leases. Amortization of acquired in-place leases is included as a component of depreciation and amortization. For the years ended December 31, 2015 and 2014, there were no acquired in-place leases. The Company’s properties, including any related intangible asset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For the years ended December 31, 2015 and 2014, the Company recorded impairment losses of $0 and $675,000, respectively.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 year life for office equipment, seven years for furniture and fixtures, and 5 to 10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Revenue recognition</t>
  </si>
  <si>
    <t>R evenue recognition Rental income includes base rents that each tenant pays in accordance with the terms of its respective lease and is reported on a straight-line basis over the non-cancellable term of the lease, which includes the effects of rent steps and rent abatements under the leases. We commence rental revenue recognition when the tenant takes possession of the leased space or controls the physical use of the leased space and the leased space is substantially ready for its intended use. Rental income also includes the amortization of acquired above-and below-market leases, net. Beginning in 2014, the Company began generating revenues from the non-residential rental properties. Certain of the Company’s leases currently contain rental increases at specified intervals. The Company records as an asset, and include in revenue, rents receivable that will be received if the tenant makes all rent payments required through the expiration of the initial term of the lease. Deferred rents receivable in the accompanying balance sheets includes the cumulative difference between rental revenue recorded on a straight-line basis and rents received from the tenants in accordance with the lease terms. Accordingly, management determines to what extent the deferred rent receivable applicable to each specific tenant is collectible. The Company reviews material rents receivable and takes into consideration the tenant’s payment history, the financial condition of the tenant, business conditions in the industry in which the tenant operates and economic conditions in the area in which the property is located. In the event that the collectability of rent receivable with respect to any given tenant is in doubt, we record an increase in the allowance for uncollectible accounts or the Company records a direct write-off of the specific rent receivable. No such reserves related to deferred rent receivable have been recorded as of December 31, 2015 and 2014. For the years ended December 31, 2015, in connection with certain related party leases, the Company only included in revenues the amount of rents received from the related parties in accordance with the lease terms since on August 1, 2015, the Company transferred title to its Bernalillo, New Mexico and the respective related party lease as part of a settlement agreement (See Note 10), and cancelled a related party lease in June 2015.</t>
  </si>
  <si>
    <t>Basic income (loss) per share</t>
  </si>
  <si>
    <t xml:space="preserve">Basic income (loss) per share Basic income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ll potentially dilutive common shares were excluded from the computation of diluted shares outstanding as they would have an anti-dilutive impact on the Company’s net losses and consisted of the following: December 31, 2015 December 31, 2014 Convertible debt 200,000 200,000 Stock options 1,550,000 - </t>
  </si>
  <si>
    <t>Segment reporting</t>
  </si>
  <si>
    <t>Segment reporting The Company’s business is comprised of one reportable segment. The Company has determined that its properties have similar economic characteristics to be aggregated into one reportable segment (operating, leasing and managing commercial properties). The Company’s determination was based primarily on its method of internal reporting.</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December 31, 2015 and 2014, the Company does not believe it has any uncertain tax positions that would require either recognition or disclosure in the accompanying consolidated financial statements.</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Recently issued accounting pronouncements</t>
  </si>
  <si>
    <t>Recently issued accounting pronouncements In May 2014, the FASB issued an update ("ASU 2014-09") Revenue from Contracts with Customers. In June 2014, the FASB issued an update (“ASU 2014-12”) to ASC Topic 718, Compensation – Stock Compensation In August 2014, the FASB issued ASU 2014-15, Disclosure of Uncertainties About an Entity’s Ability to Continue as a Going Concern, In February 2015, the FASB issued ASU 2015-02, Consolidation In April 2015, the
FASB issued ASU 2015-03, Interest—Imputation of Interest (Subtopic 835-30) In November 2015, the FASB issued ASU 2015-17, Balance Sheet Classification of Deferred Taxes Income Taxes Management does not believe that any other recently issued, but not yet effective accounting pronouncements, if adopted, would have a material effect on the accompanying consolidated financial statements.</t>
  </si>
  <si>
    <t>Summary of Significant Accounting Policies (Tables)</t>
  </si>
  <si>
    <t>Schedule of antidilutive shares excluded from computation of earnings per share</t>
  </si>
  <si>
    <t xml:space="preserve"> December 31, 2015 December 31, 2014 Convertible debt 200,000 200,000 Stock options 1,550,000 - </t>
  </si>
  <si>
    <t>Rental Properties (Tables)</t>
  </si>
  <si>
    <t>Schedule of rental properties</t>
  </si>
  <si>
    <t>Description Useful Life (Years) December 31, December 31, Building and building improvements 39 $ 4,823,318 $ 5,364,815 Land - 2,589,667 3,209,668 Equipment 7 23,164 23,164 Rental properties, at cost 7,436,149 8,597,647 Less: accumulated depreciation (211,556 ) (97,942 ) Rental properties, net $ 7,224,593 $ 8,499,705</t>
  </si>
  <si>
    <t>Property and Equipment (Tables)</t>
  </si>
  <si>
    <t>property and equipment</t>
  </si>
  <si>
    <t xml:space="preserve">\Description Useful Life (Years) December 31, December 31, Vehicle and site trailers 5 – 10 $ 42,555 $ 42,555 Office furniture and equipment 5 - 7 12,225 5,264 54,780 47,819 Less: accumulated depreciation (8,292 ) (1,879 ) Property and equipment, net $ 46,488 $ 45,940 </t>
  </si>
  <si>
    <t>Stockholders' Equity (Tables)</t>
  </si>
  <si>
    <t>Schedule of stock option activities</t>
  </si>
  <si>
    <t xml:space="preserve"> Number of Options Weighted Average Exercise Price Weighted Average Remaining Contractual Term (Years) Aggregate Balance Outstanding December 31, 2014 - $ - - $ - Granted 1,550,000 1.00 - - Exercised/Forfeited - - - - Balance Outstanding December 31, 2015 1,550,000 $ 1.00 7.95 $ - Exercisable, December 31, 2015 325,000 $ 1.00 8.71 $ - </t>
  </si>
  <si>
    <t>Income Taxes (Tables)</t>
  </si>
  <si>
    <t>Schedule of income taxes at the effective statutory rate and the provision for income taxes</t>
  </si>
  <si>
    <t xml:space="preserve"> Years Ended December 31, 2015 2014 Income tax expense (benefit) at U.S. statutory rate of 34% $ (584,775 ) $ (1,961,253 ) Income tax benefit – state (111,795 ) (374,946 ) Non-deductible expenses 316,736 1,718,378 Change in valuation allowance 379,834 617,821 Total provision for income tax $ - $ - </t>
  </si>
  <si>
    <t>Schedule of net deferred tax asset</t>
  </si>
  <si>
    <t xml:space="preserve">Deferred Tax Asset: December 31, December 31, Net operating loss carryforward $ 1,057,973 $ 678,139 Total deferred tax asset 1,057,973 678,139 Less: deferred tax liability: deferred rent receivable (152,248 ) (11,351 ) Net deferred tax assets before valuation allowance 905,725 666,788 Valuation allowance (905,725 ) (666,788 ) Net deferred tax asset $ - $ - </t>
  </si>
  <si>
    <t>Commitments and Contingencies (Tables)</t>
  </si>
  <si>
    <t>Schedule of future minimum lease payments under non-cancelable operating leases</t>
  </si>
  <si>
    <t xml:space="preserve">Years ending December 31, 2016 $ 33,721 2017 8,554 Total minimum non-cancelable operating lease payments $ 42,275 </t>
  </si>
  <si>
    <t>Summary of Significant Accounting Policies (Details) - shares</t>
  </si>
  <si>
    <t>Stock Options [Member]</t>
  </si>
  <si>
    <t>Antidilutive Securities Excluded from Computation of Earnings Per Share [Line Items]</t>
  </si>
  <si>
    <t>Shares excluded from the calculation of diluted earnings per share</t>
  </si>
  <si>
    <t>Convertible Debt [Member]</t>
  </si>
  <si>
    <t>Summary of Significant Accounting Policies (Details Textual) - USD ($)</t>
  </si>
  <si>
    <t>May. 12, 2014</t>
  </si>
  <si>
    <t>Property Subject to or Available for Operating Lease [Line Items]</t>
  </si>
  <si>
    <t>Reverse stock split</t>
  </si>
  <si>
    <t>1 for-120</t>
  </si>
  <si>
    <t>Amount of cash excess of FDIC</t>
  </si>
  <si>
    <t>Cash equivalents</t>
  </si>
  <si>
    <t>Asset impairment loss</t>
  </si>
  <si>
    <t>Maximum [Member]</t>
  </si>
  <si>
    <t>Estimated useful life of assets</t>
  </si>
  <si>
    <t>39 years</t>
  </si>
  <si>
    <t>Minimum [Member]</t>
  </si>
  <si>
    <t>7 years</t>
  </si>
  <si>
    <t>Office Equipment [Member]</t>
  </si>
  <si>
    <t>5 years</t>
  </si>
  <si>
    <t>Furniture and Fixtures [Member]</t>
  </si>
  <si>
    <t>Furniture and Fixtures [Member] | Maximum [Member]</t>
  </si>
  <si>
    <t>Furniture and Fixtures [Member] | Minimum [Member]</t>
  </si>
  <si>
    <t>Vehicles [Member] | Maximum [Member]</t>
  </si>
  <si>
    <t>10 years</t>
  </si>
  <si>
    <t>Vehicles [Member] | Minimum [Member]</t>
  </si>
  <si>
    <t>Rental Properties (Details) - USD ($)</t>
  </si>
  <si>
    <t>Property, Plant and Equipment [Line Items]</t>
  </si>
  <si>
    <t>Rental properties, at cost</t>
  </si>
  <si>
    <t>Less: accumulated depreciation</t>
  </si>
  <si>
    <t>Rental properties, net</t>
  </si>
  <si>
    <t>Building and building improvements [Member]</t>
  </si>
  <si>
    <t>Useful Life (Years)</t>
  </si>
  <si>
    <t>Land [Member]</t>
  </si>
  <si>
    <t>0 years</t>
  </si>
  <si>
    <t>Equipment [Member]</t>
  </si>
  <si>
    <t>Rental Properties (Details Textual)</t>
  </si>
  <si>
    <t>Aug. 12, 2014USD ($)a</t>
  </si>
  <si>
    <t>May. 28, 2014USD ($)</t>
  </si>
  <si>
    <t>Apr. 04, 2014USD ($)</t>
  </si>
  <si>
    <t>Mar. 07, 2014USD ($)</t>
  </si>
  <si>
    <t>Jan. 22, 2014USD ($)$ / sharesshares</t>
  </si>
  <si>
    <t>Oct. 22, 2014USD ($)</t>
  </si>
  <si>
    <t>Jan. 29, 2014USD ($)ft²shares</t>
  </si>
  <si>
    <t>Dec. 31, 2015USD ($)aParcelsshares</t>
  </si>
  <si>
    <t>Dec. 31, 2014USD ($)shares</t>
  </si>
  <si>
    <t>Aug. 01, 2015USD ($)</t>
  </si>
  <si>
    <t>Rental Properties (Textual)</t>
  </si>
  <si>
    <t>Building carring value</t>
  </si>
  <si>
    <t>Common stock shares | shares</t>
  </si>
  <si>
    <t>Carrying value of property</t>
  </si>
  <si>
    <t>Depreciation and amortization of rental properties</t>
  </si>
  <si>
    <t>Maryland Llc [Member]</t>
  </si>
  <si>
    <t>Cash paid to acquire land</t>
  </si>
  <si>
    <t>Promissory note from Maryland LLC</t>
  </si>
  <si>
    <t>Building improvements and equipment</t>
  </si>
  <si>
    <t>Modular Building in Green Valley [Member]</t>
  </si>
  <si>
    <t>Payment to acquire building</t>
  </si>
  <si>
    <t>Purchase price of real estate</t>
  </si>
  <si>
    <t>Three Parcels of Land and Building Mohave County [Member]</t>
  </si>
  <si>
    <t>Duke Rodriguez [Member]</t>
  </si>
  <si>
    <t>Area of real estate | a</t>
  </si>
  <si>
    <t>Chino Valley [Member]</t>
  </si>
  <si>
    <t>Area of land | a</t>
  </si>
  <si>
    <t>Acquired additional parcel in cash</t>
  </si>
  <si>
    <t>Number of parcels | Parcels</t>
  </si>
  <si>
    <t>Real Estate Purchase Agreement [Member]</t>
  </si>
  <si>
    <t>Preferred stock acquisition shares | shares</t>
  </si>
  <si>
    <t>Common stock price per share | $ / shares</t>
  </si>
  <si>
    <t>Purchase and Consulting Agreement [Member]</t>
  </si>
  <si>
    <t>Area of land | ft²</t>
  </si>
  <si>
    <t>Property and Equipment (Details) - USD ($)</t>
  </si>
  <si>
    <t>Vehicle and site trailers</t>
  </si>
  <si>
    <t>Office furniture and equipment</t>
  </si>
  <si>
    <t>Property and equipment, gross</t>
  </si>
  <si>
    <t>Vehicle and site trailers [Member] | Maximum [Member]</t>
  </si>
  <si>
    <t>Vehicle and site trailers [Member] | Minimum [Member]</t>
  </si>
  <si>
    <t>Office furniture and equipment [Member]</t>
  </si>
  <si>
    <t>Office furniture and equipment [Member] | Maximum [Member]</t>
  </si>
  <si>
    <t>Office furniture and equipment [Member] | Minimum [Member]</t>
  </si>
  <si>
    <t>Property and Equipment (Details Textual) - USD ($)</t>
  </si>
  <si>
    <t>Depreciation expenses</t>
  </si>
  <si>
    <t>Related Party Transactions (Details)</t>
  </si>
  <si>
    <t>Sep. 01, 2015USD ($)</t>
  </si>
  <si>
    <t>Aug. 31, 2015USD ($)Lease</t>
  </si>
  <si>
    <t>Jul. 22, 2014USD ($)shares</t>
  </si>
  <si>
    <t>Mar. 12, 2014USD ($)</t>
  </si>
  <si>
    <t>Feb. 01, 2014USD ($)</t>
  </si>
  <si>
    <t>Jan. 31, 2014USD ($)</t>
  </si>
  <si>
    <t>Jan. 22, 2014USD ($)$ / shares</t>
  </si>
  <si>
    <t>Dec. 09, 2013USD ($)$ / shares</t>
  </si>
  <si>
    <t>Oct. 23, 2015USD ($)shares</t>
  </si>
  <si>
    <t>Jul. 31, 2015USD ($)</t>
  </si>
  <si>
    <t>Jan. 20, 2015shares</t>
  </si>
  <si>
    <t>Aug. 31, 2014USD ($)$ / sharesshares</t>
  </si>
  <si>
    <t>Aug. 20, 2014USD ($)$ / shares</t>
  </si>
  <si>
    <t>Jul. 31, 2014USD ($)$ / sharesshares</t>
  </si>
  <si>
    <t>Feb. 10, 2014USD ($)$ / sharesshares</t>
  </si>
  <si>
    <t>Dec. 31, 2013USD ($)$ / shares</t>
  </si>
  <si>
    <t>Dec. 31, 2015USD ($)$ / sharesshares</t>
  </si>
  <si>
    <t>May. 01, 2015USD ($)shares</t>
  </si>
  <si>
    <t>Dec. 31, 2014USD ($)$ / sharesshares</t>
  </si>
  <si>
    <t>Mar. 05, 2014shares</t>
  </si>
  <si>
    <t>Feb. 14, 2014</t>
  </si>
  <si>
    <t>Related Party Transaction [Line Items]</t>
  </si>
  <si>
    <t>Convertible promissory note agreement</t>
  </si>
  <si>
    <t>Maturity date of debt</t>
  </si>
  <si>
    <t>Aug. 20,
		2017</t>
  </si>
  <si>
    <t>Conversion price | $ / shares</t>
  </si>
  <si>
    <t>Convertible notes payable</t>
  </si>
  <si>
    <t>Accrued interest payable</t>
  </si>
  <si>
    <t>Proceeds from related party</t>
  </si>
  <si>
    <t>Preferred stock acquisition shares, value</t>
  </si>
  <si>
    <t>Stock options granted | shares</t>
  </si>
  <si>
    <t>Base monthly rent</t>
  </si>
  <si>
    <t>Deferred rent receivable, related party</t>
  </si>
  <si>
    <t>Impairment Losses Related to Real Estate Partnerships</t>
  </si>
  <si>
    <t>Real estate purchase agreement</t>
  </si>
  <si>
    <t>Common stock issued for services, shares | shares</t>
  </si>
  <si>
    <t>Common stock issued for services, Fair value</t>
  </si>
  <si>
    <t>Common Stock, Par or Stated Value Per Share | $ / shares</t>
  </si>
  <si>
    <t>Cancelation of shares | shares</t>
  </si>
  <si>
    <t>Convertible notes payable [Member]</t>
  </si>
  <si>
    <t>Original principal amount of debt</t>
  </si>
  <si>
    <t>Dec. 9,
		2014</t>
  </si>
  <si>
    <t>Issuance of shares of common stock | shares</t>
  </si>
  <si>
    <t>Interest rate</t>
  </si>
  <si>
    <t>10.00%</t>
  </si>
  <si>
    <t>Interest rate of convertible notes payable</t>
  </si>
  <si>
    <t>Total payment of building</t>
  </si>
  <si>
    <t>Aggregate purchase price</t>
  </si>
  <si>
    <t>Tempe Lease [Member]</t>
  </si>
  <si>
    <t>Lease expiration date</t>
  </si>
  <si>
    <t>Aug. 31,
		2035</t>
  </si>
  <si>
    <t>Annual increase rate on lease and rentals</t>
  </si>
  <si>
    <t>5.00%</t>
  </si>
  <si>
    <t>Chino Valley Lease [Member]</t>
  </si>
  <si>
    <t>Jul. 31,
		2035</t>
  </si>
  <si>
    <t>Employment agreement [Member]</t>
  </si>
  <si>
    <t>Term of employment agreement</t>
  </si>
  <si>
    <t>Annual compensation</t>
  </si>
  <si>
    <t>Expiration date of golden parachute agreement</t>
  </si>
  <si>
    <t>Dec. 31,
		2039</t>
  </si>
  <si>
    <t>Amounts due to this employee/beneficial stockholder</t>
  </si>
  <si>
    <t>Related party lease agreements [Member]</t>
  </si>
  <si>
    <t>Number of lease agreement | Lease</t>
  </si>
  <si>
    <t>Security deposits, related party</t>
  </si>
  <si>
    <t>Security deposits paid in installments</t>
  </si>
  <si>
    <t>Rental property acquisition [Member]</t>
  </si>
  <si>
    <t>Area of Land | ft²</t>
  </si>
  <si>
    <t>Cash payments acquire land</t>
  </si>
  <si>
    <t>Common stock issued for cash [Member]</t>
  </si>
  <si>
    <t>Sale of common stock for cash, shares | shares</t>
  </si>
  <si>
    <t>Shares per price | $ / shares</t>
  </si>
  <si>
    <t>Total proceeds received</t>
  </si>
  <si>
    <t>Common stock issued for services [Member]</t>
  </si>
  <si>
    <t>Sale price of the common stock | $ / shares</t>
  </si>
  <si>
    <t>Chief financial officer ("CFO") [Member]</t>
  </si>
  <si>
    <t>Chief financial officer ("CFO") [Member] | Employment agreement [Member]</t>
  </si>
  <si>
    <t>Engagement letter, Description</t>
  </si>
  <si>
    <t>The Company shall pay to a base fee of $6,500 in cash per month of which $2,000 shall be deferred and paid upon the earlier of six months or a capital raise, and $3,500 per month payable quarterly in advance in common shares of the Company valued at the lower of the share price from the most recent capital raise or 60% of the bid price of the Company's common stock at the last trading day of the previous quarter with a minimum number of common shares issuable per month of 1,250 shares.</t>
  </si>
  <si>
    <t>Senior Convertible Debenture [Member]</t>
  </si>
  <si>
    <t>7.00%</t>
  </si>
  <si>
    <t>Debt conversion description</t>
  </si>
  <si>
    <t>The holder has the option after 12 months to convert all or a portion of the Debenture into shares of the Company's common stock at the conversion price of $5.00 per share.</t>
  </si>
  <si>
    <t>Note payable - related party [Member]</t>
  </si>
  <si>
    <t>Preferred stock [Member]</t>
  </si>
  <si>
    <t>Acquisitions of shares under subscription agreement | shares</t>
  </si>
  <si>
    <t>Preferred stock [Member] | Senior Convertible Debenture [Member]</t>
  </si>
  <si>
    <t>Ownership percentage</t>
  </si>
  <si>
    <t>50.00%</t>
  </si>
  <si>
    <t>Mac Cam Llc [Member] | Convertible notes payable [Member]</t>
  </si>
  <si>
    <t>McLaren Family LLLP ("MFT") [Member] | Preferred stock [Member]</t>
  </si>
  <si>
    <t>Gregory Johnston [Member] | Preferred stock [Member]</t>
  </si>
  <si>
    <t>Maximum [Member] | Convertible notes payable [Member]</t>
  </si>
  <si>
    <t>Accrued annual interest of debt</t>
  </si>
  <si>
    <t>Minimum [Member] | Convertible notes payable [Member]</t>
  </si>
  <si>
    <t>8.00%</t>
  </si>
  <si>
    <t>Notes receivable [Member]</t>
  </si>
  <si>
    <t>Issuance Date of promissory note</t>
  </si>
  <si>
    <t>Feb. 19,
		2013</t>
  </si>
  <si>
    <t>Feb. 1,
		2018</t>
  </si>
  <si>
    <t>Cash payment of debt</t>
  </si>
  <si>
    <t>Notes receivable [Member] | Stockholder [Member]</t>
  </si>
  <si>
    <t>Notes receivable [Member] | Mac Cam Llc [Member]</t>
  </si>
  <si>
    <t>Convertible Note Payable (Details) - USD ($)</t>
  </si>
  <si>
    <t>1 Months Ended</t>
  </si>
  <si>
    <t>Aug. 20, 2014</t>
  </si>
  <si>
    <t>Percentage of debenture interest</t>
  </si>
  <si>
    <t>Common stock conversion price per share</t>
  </si>
  <si>
    <t>Unpaid interest maturity date</t>
  </si>
  <si>
    <t>Principal balance due amount</t>
  </si>
  <si>
    <t>Convertible notes payable Term</t>
  </si>
  <si>
    <t>12 months</t>
  </si>
  <si>
    <t>Mortgage Payable (Details)</t>
  </si>
  <si>
    <t>Mortgage payable acquire face amount</t>
  </si>
  <si>
    <t>Mortgage loans on carrying value</t>
  </si>
  <si>
    <t>Mortgage payable interest rate</t>
  </si>
  <si>
    <t>7.50%</t>
  </si>
  <si>
    <t>Mortgage on real estate, Final maturity date</t>
  </si>
  <si>
    <t>Mar. 7,
		2019</t>
  </si>
  <si>
    <t>Stockholders' Equity (Details) - USD ($)</t>
  </si>
  <si>
    <t>Jul. 31, 2015</t>
  </si>
  <si>
    <t>Number of options outstanding, Beginning balance</t>
  </si>
  <si>
    <t>Number of options outstanding, Granted</t>
  </si>
  <si>
    <t>Number of options outstanding, Exercised/Forfeited</t>
  </si>
  <si>
    <t>Number of options outstanding, Ending balance</t>
  </si>
  <si>
    <t>Number of options, Exercisable</t>
  </si>
  <si>
    <t>Weighted average exercise price, Beginning balance</t>
  </si>
  <si>
    <t>Weighted average exercise price, Granted</t>
  </si>
  <si>
    <t>Weighted average exercise price, Exercised/Forfeited</t>
  </si>
  <si>
    <t>Weighted average exercise price, Ending balance</t>
  </si>
  <si>
    <t>Weighted average exercise price, Exercisable</t>
  </si>
  <si>
    <t>Weighted average remaining contractual term, Outstanding</t>
  </si>
  <si>
    <t>7 years 11 months 12 days</t>
  </si>
  <si>
    <t>Weighted average remaining contractual term, Exercisable</t>
  </si>
  <si>
    <t>8 years 8 months 16 days</t>
  </si>
  <si>
    <t>Aggregate intrinsic value, Beginning balance</t>
  </si>
  <si>
    <t>Aggregate intrinsic value, Granted</t>
  </si>
  <si>
    <t>Aggregate intrinsic value, Exercised/Forfeited</t>
  </si>
  <si>
    <t>Aggregate intrinsic value, Ending balance</t>
  </si>
  <si>
    <t>Aggregate intrinsic value, Exercisable</t>
  </si>
  <si>
    <t>Stockholders' Equity (Details Textual)</t>
  </si>
  <si>
    <t>Sep. 01, 2015</t>
  </si>
  <si>
    <t>May. 06, 2015$ / sharesshares</t>
  </si>
  <si>
    <t>Jan. 10, 2015USD ($)shares</t>
  </si>
  <si>
    <t>Oct. 01, 2014shares</t>
  </si>
  <si>
    <t>Jan. 08, 2014USD ($)$ / sharesshares</t>
  </si>
  <si>
    <t>Dec. 13, 2013$ / sharesshares</t>
  </si>
  <si>
    <t>Sep. 01, 2013USD ($)$ / sharesshares</t>
  </si>
  <si>
    <t>Dec. 30, 2015USD ($)$ / sharesshares</t>
  </si>
  <si>
    <t>Sep. 30, 2015USD ($)shares</t>
  </si>
  <si>
    <t>Aug. 01, 2015USD ($)$ / sharesshares</t>
  </si>
  <si>
    <t>Jul. 31, 2015USD ($)$ / sharesshares</t>
  </si>
  <si>
    <t>Jul. 01, 2015USD ($)</t>
  </si>
  <si>
    <t>Jun. 16, 2015USD ($)$ / sharesshares</t>
  </si>
  <si>
    <t>May. 31, 2015USD ($)$ / sharesshares</t>
  </si>
  <si>
    <t>Jan. 20, 2015USD ($)shares</t>
  </si>
  <si>
    <t>May. 27, 2014USD ($)$ / sharesshares</t>
  </si>
  <si>
    <t>Jan. 29, 2014USD ($)$ / sharesshares</t>
  </si>
  <si>
    <t>Mar. 31, 2014USD ($)Investors$ / sharesshares</t>
  </si>
  <si>
    <t>Apr. 14, 2014$ / sharesshares</t>
  </si>
  <si>
    <t>Dec. 20, 2013shares</t>
  </si>
  <si>
    <t>Stockholders Equity Textual [Abstract]</t>
  </si>
  <si>
    <t>Preferred stock, shares authorized | shares</t>
  </si>
  <si>
    <t>Preferred stock, par value | $ / shares</t>
  </si>
  <si>
    <t>Preferred stock, shares issued | shares</t>
  </si>
  <si>
    <t>Returned proceeds to investor, Value</t>
  </si>
  <si>
    <t>Issued shares of common stock, Value</t>
  </si>
  <si>
    <t>Sale price of common stock per share | $ / shares</t>
  </si>
  <si>
    <t>Cash paid</t>
  </si>
  <si>
    <t>Stock-based compensation expense</t>
  </si>
  <si>
    <t>Issued of common stock to employee for services, Shares | shares</t>
  </si>
  <si>
    <t>Issued of common stock to employee for services, Value</t>
  </si>
  <si>
    <t>Number of options outstanding, Granted | shares</t>
  </si>
  <si>
    <t>Future issuance shares | shares</t>
  </si>
  <si>
    <t>Common stock shares issued to to Marc Brannigan | shares</t>
  </si>
  <si>
    <t>Common stock value issued</t>
  </si>
  <si>
    <t>Common stock, par value | $ / shares</t>
  </si>
  <si>
    <t>Aggregate intrinsic value</t>
  </si>
  <si>
    <t>Stock options granted pursuant to consulting and employment agreements [Member]</t>
  </si>
  <si>
    <t>Expected dividend yield</t>
  </si>
  <si>
    <t>0.00%</t>
  </si>
  <si>
    <t>Expected volatility rate</t>
  </si>
  <si>
    <t>120.00%</t>
  </si>
  <si>
    <t>Risk-free interest rate</t>
  </si>
  <si>
    <t>2.31%</t>
  </si>
  <si>
    <t>2.25%</t>
  </si>
  <si>
    <t>1.50%</t>
  </si>
  <si>
    <t>Fair Value of options</t>
  </si>
  <si>
    <t>Estimated period</t>
  </si>
  <si>
    <t>Consulting expense</t>
  </si>
  <si>
    <t>Exercise Price | $ / shares</t>
  </si>
  <si>
    <t>Options vested description</t>
  </si>
  <si>
    <t>The options vest as to 25,000 of such shares on December 30, 2015, 25,000 options vest on December 30, 2016 and for each year thereafter through December 30, 2026.</t>
  </si>
  <si>
    <t>The options vest as to 125,000 of such shares on July 1, 2015 and for each quarter thereafter through April 1, 2017, and expire on May 5, 2025 or earlier due to employment termination.</t>
  </si>
  <si>
    <t>The options vest as to 50,000 of such shares on August 1, 2015, 50,000 options vest on May 1, 2016 and for each year thereafter through May 1, 2020, and expire five years from the date of grant or earlier due to employment termination.</t>
  </si>
  <si>
    <t>Number of vested shares | shares</t>
  </si>
  <si>
    <t>Unvested stock-based compensation expense</t>
  </si>
  <si>
    <t>Employee Stock Ownership Plan (ESOP), Compensation Expense</t>
  </si>
  <si>
    <t>Common stock redeemed and cancelled [Member]</t>
  </si>
  <si>
    <t>Shares issued in connection with a settlement agreement | shares</t>
  </si>
  <si>
    <t>Fair value of shares in connection with a settlement</t>
  </si>
  <si>
    <t>Share Price | $ / shares</t>
  </si>
  <si>
    <t>Common stock issued and outstanding voting power</t>
  </si>
  <si>
    <t>At September 1, 2013, the 125,000 shares of common stock represented approximately 91.54% of the issued and outstanding voting power of the Company.</t>
  </si>
  <si>
    <t>Returned of common shares | shares</t>
  </si>
  <si>
    <t>Common stock issued for settlement [Member]</t>
  </si>
  <si>
    <t>Issued shares of common stock, Shares | shares</t>
  </si>
  <si>
    <t>Convertible notes</t>
  </si>
  <si>
    <t>Acquired land amount</t>
  </si>
  <si>
    <t>Consulting Service Agreement [Member]</t>
  </si>
  <si>
    <t>Stock-based consulting fees</t>
  </si>
  <si>
    <t>Employment Agreement [Member]</t>
  </si>
  <si>
    <t>Ultra Agreement [Member]</t>
  </si>
  <si>
    <t>Two Consulting Service Agreements [Member]</t>
  </si>
  <si>
    <t>Unamortized prepaid expense</t>
  </si>
  <si>
    <t>One Year Consulting Agreement [Member]</t>
  </si>
  <si>
    <t>Issued shares of restricted common stock | shares</t>
  </si>
  <si>
    <t>Connection with this consulting agreement, Description</t>
  </si>
  <si>
    <t>1) cash of $5,000 per month and 2) 7,500 restricted shares to be issued within the first thirty days of the contractual period and an additional 7,500 shares of restricted stock to be issued at the end of month seven.</t>
  </si>
  <si>
    <t>Equity Compensation Plan [Member]</t>
  </si>
  <si>
    <t>Terms of plan</t>
  </si>
  <si>
    <t>The number of shares of common stock available for issuance under the Plan shall automatically increase on the first trading day of January each calendar year during the term of the Plan, beginning with calendar year 2015, by an amount equal to one and one-half percent (1.5%) of the total number of shares of common stock outstanding on the last trading day in December of the immediately preceding calendar year, but in no event shall any such annual increase exceed 400,000 shares of common stock.</t>
  </si>
  <si>
    <t>Private Placement [Member]</t>
  </si>
  <si>
    <t>Number of investor | Investors</t>
  </si>
  <si>
    <t>Real Estate Industries [Member]</t>
  </si>
  <si>
    <t>Preferred stock voting percentage</t>
  </si>
  <si>
    <t>17.50%</t>
  </si>
  <si>
    <t>Board of Directors [Member]</t>
  </si>
  <si>
    <t>Preferred stock, voting rights</t>
  </si>
  <si>
    <t>The holders of the preferred stock are entitled to fifty (50) votes for each share held.</t>
  </si>
  <si>
    <t>Preferred stock outstanding transactions</t>
  </si>
  <si>
    <t>Preferred Stock are outstanding, at least 51% of the total number of shares</t>
  </si>
  <si>
    <t>Redemption of preferred shares, shares | shares</t>
  </si>
  <si>
    <t>Board of Directors [Member] | Subscription Agreement [Member]</t>
  </si>
  <si>
    <t>Board of Directors [Member] | Subscription Agreement [Member] | Mclaren Family Lllp [Member]</t>
  </si>
  <si>
    <t>CEO [Member]</t>
  </si>
  <si>
    <t>Cumbre Investment LLC [Member]</t>
  </si>
  <si>
    <t>Sale of stock, Description</t>
  </si>
  <si>
    <t>Right of First Refusal on certain properties and the right to a 30% share of the proceeds of the future sale of such property.</t>
  </si>
  <si>
    <t>Assignment fees</t>
  </si>
  <si>
    <t>CFO [Member]</t>
  </si>
  <si>
    <t>Income Taxes (Details) - USD ($)</t>
  </si>
  <si>
    <t>Income tax expense (benefit) at U.S. statutory rate of 34%</t>
  </si>
  <si>
    <t>Income tax benefit - state</t>
  </si>
  <si>
    <t>Non-deductible expenses</t>
  </si>
  <si>
    <t>Change in valuation allowance</t>
  </si>
  <si>
    <t>Total provision for income tax</t>
  </si>
  <si>
    <t>Income Taxes (Details 1) - USD ($)</t>
  </si>
  <si>
    <t>Deferred Tax Asset:</t>
  </si>
  <si>
    <t>Net operating loss carryforward</t>
  </si>
  <si>
    <t>Total deferred tax asset</t>
  </si>
  <si>
    <t>Less: deferred tax liability: deferred rent receivable</t>
  </si>
  <si>
    <t>Net deferred tax assets before valuation allowance</t>
  </si>
  <si>
    <t>Valuation allowance</t>
  </si>
  <si>
    <t>Net deferred tax asset</t>
  </si>
  <si>
    <t>Income Taxes (Details Textual)</t>
  </si>
  <si>
    <t>Dec. 31, 2015USD ($)</t>
  </si>
  <si>
    <t>Income Taxes (Textual)</t>
  </si>
  <si>
    <t>U.S. statutory rate</t>
  </si>
  <si>
    <t>34.00%</t>
  </si>
  <si>
    <t>Increase in valuation allowance</t>
  </si>
  <si>
    <t>Operating loss carryforwards expiration date, Description</t>
  </si>
  <si>
    <t>The potential tax benefit arising from the loss carryforward will expire in 2035.</t>
  </si>
  <si>
    <t>Commitments and Contingencies (Details)</t>
  </si>
  <si>
    <t>Future minimum lease payments under non-cancelable operating leases</t>
  </si>
  <si>
    <t>Total minimum non-cancelable operating lease payments</t>
  </si>
  <si>
    <t>Commitments and Contingencies (Details Textual)</t>
  </si>
  <si>
    <t>Feb. 17, 2016USD ($)</t>
  </si>
  <si>
    <t>Aug. 01, 2015USD ($)a</t>
  </si>
  <si>
    <t>Dec. 31, 2014USD ($)$ / shares</t>
  </si>
  <si>
    <t>May. 23, 2014USD ($)</t>
  </si>
  <si>
    <t>Feb. 04, 2016USD ($)</t>
  </si>
  <si>
    <t>Jun. 30, 2015USD ($)</t>
  </si>
  <si>
    <t>Jan. 22, 2014$ / shares</t>
  </si>
  <si>
    <t>Commitments and Contingencies (Textual)</t>
  </si>
  <si>
    <t>Security deposit</t>
  </si>
  <si>
    <t>Annual rent one year</t>
  </si>
  <si>
    <t>Annual rent two year</t>
  </si>
  <si>
    <t>Annual rent three year</t>
  </si>
  <si>
    <t>Rent expense</t>
  </si>
  <si>
    <t>Net of sublease income</t>
  </si>
  <si>
    <t>Common stock returned and cancelled under settlement agreement</t>
  </si>
  <si>
    <t>Operating leases term</t>
  </si>
  <si>
    <t>39 months</t>
  </si>
  <si>
    <t>Seek paid per day</t>
  </si>
  <si>
    <t>Chief Operating Officer [Member] | Subsequent Event [Member]</t>
  </si>
  <si>
    <t>Severance pay</t>
  </si>
  <si>
    <t>Purpose claims</t>
  </si>
  <si>
    <t>Common Stock [Member]</t>
  </si>
  <si>
    <t>Common stock returned and cancelled shares under settlement agreement | shares</t>
  </si>
  <si>
    <t>Straight-lined rental revenue</t>
  </si>
  <si>
    <t>Concentrations (Details) - USD ($)</t>
  </si>
  <si>
    <t>Concentration Risk [Line Items]</t>
  </si>
  <si>
    <t>Sales Revenue, Net [Member]</t>
  </si>
  <si>
    <t>Percentage of rental income related parties represents of total revenues</t>
  </si>
  <si>
    <t>70.30%</t>
  </si>
  <si>
    <t>30.00%</t>
  </si>
  <si>
    <t>Subsequent Events (Details)</t>
  </si>
  <si>
    <t>Aug. 01, 2017USD ($)</t>
  </si>
  <si>
    <t>Aug. 01, 2016USD ($)</t>
  </si>
  <si>
    <t>Jun. 01, 2016USD ($)</t>
  </si>
  <si>
    <t>Feb. 01, 2016USD ($)$ / sharesshares</t>
  </si>
  <si>
    <t>Jan. 27, 2016USD ($)Boardofdirectors$ / sharesshares</t>
  </si>
  <si>
    <t>Jan. 01, 2016USD ($)$ / sharesshares</t>
  </si>
  <si>
    <t>Dec. 31, 2014USD ($)</t>
  </si>
  <si>
    <t>Aug. 06, 2015ft²</t>
  </si>
  <si>
    <t>Subsequent Events (Textual)</t>
  </si>
  <si>
    <t>Purchase price of property</t>
  </si>
  <si>
    <t>Chino Valley LOI [Member]</t>
  </si>
  <si>
    <t>Area of lease property | ft²</t>
  </si>
  <si>
    <t>Subsequent Event [Member] | CFO [Member]</t>
  </si>
  <si>
    <t>Subsequent Event [Member] | Board of Directors [Member]</t>
  </si>
  <si>
    <t>Number of board of directors | Boardofdirectors</t>
  </si>
  <si>
    <t>Common stock issued for each services, Shares | shares</t>
  </si>
  <si>
    <t>Subsequent Event [Member] | Chino Valley LOI [Member]</t>
  </si>
  <si>
    <t>Monthly rent due</t>
  </si>
  <si>
    <t>Percentage of annual increase in monthly rent</t>
  </si>
  <si>
    <t>Estimated budget cost</t>
  </si>
  <si>
    <t>Lease agreement, Description</t>
  </si>
  <si>
    <t>(a) the Company obtaining financing for the development of the premises and the construction of the tenant improvements in such amount and on such terms and provisions as are acceptable to the Company in our sole and absolute discretion from a lender approved by us in our sole discretion, and (b) approval by the Town of Chino Valley of the Phased Protected Development Rights Plan. In the event that the contingencies have not been satisfied, this LOI shall terminate, and all of the deposits, except for $100.00, shall be returned to Tenant.</t>
  </si>
  <si>
    <t>Subsequent Event [Member] | Zoned Colorado Properties, LLC [Member]</t>
  </si>
  <si>
    <t>Payment terms of purchase agreement</t>
  </si>
  <si>
    <t>Zoned Colorado will pay 55% of the purchase price in cash. Parachute will finance 45% of the purchase price at an interest rate of 6.5% amortized over a five-year period, with a balloon payment at the end of the fifth year.</t>
  </si>
  <si>
    <t>Subsequent Event [Member] | Architectural Company [Member]</t>
  </si>
  <si>
    <t>Engagement letter agreement description</t>
  </si>
  <si>
    <t>Pursuant to the agreement, the Company shall issue 10,000 shares of common stock immediately and 20,000 shares of common stock at the completion of the engagement</t>
  </si>
  <si>
    <t>Capitalize costs as part of construction in process</t>
  </si>
  <si>
    <t>Remaining shares valued using the quoted share price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96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5</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7" r="B16">
        <v>0</v>
      </c>
    </row>
    <row spans="1:3" r="17">
      <c t="s" s="4" r="A17">
        <v>27</v>
      </c>
      <c t="n" s="6" r="C17">
        <v>17124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98</v>
      </c>
    </row>
    <row spans="1:2" r="4">
      <c t="s" s="4" r="A4">
        <v>202</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36</v>
      </c>
      <c t="s" s="4" r="B10">
        <v>237</v>
      </c>
    </row>
    <row spans="1:2" r="11">
      <c t="s" s="4" r="A11">
        <v>238</v>
      </c>
      <c t="s" s="4" r="B11">
        <v>239</v>
      </c>
    </row>
    <row spans="1:2" r="12">
      <c t="s" s="4" r="A12">
        <v>240</v>
      </c>
      <c t="s" s="4" r="B12">
        <v>241</v>
      </c>
    </row>
    <row spans="1:2" r="13">
      <c t="s" s="4" r="A13">
        <v>242</v>
      </c>
      <c t="s" s="4" r="B13">
        <v>243</v>
      </c>
    </row>
    <row spans="1:2" r="14">
      <c t="s" s="4" r="A14">
        <v>244</v>
      </c>
      <c t="s" s="4" r="B14">
        <v>245</v>
      </c>
    </row>
    <row spans="1:2" r="15">
      <c t="s" s="4" r="A15">
        <v>246</v>
      </c>
      <c t="s" s="4" r="B15">
        <v>247</v>
      </c>
    </row>
    <row spans="1:2" r="16">
      <c t="s" s="4" r="A16">
        <v>248</v>
      </c>
      <c t="s" s="4" r="B16">
        <v>249</v>
      </c>
    </row>
    <row spans="1:2" r="17">
      <c t="s" s="4" r="A17">
        <v>142</v>
      </c>
      <c t="s" s="4" r="B17">
        <v>250</v>
      </c>
    </row>
    <row spans="1:2" r="18">
      <c t="s" s="4" r="A18">
        <v>251</v>
      </c>
      <c t="s" s="4" r="B18">
        <v>252</v>
      </c>
    </row>
    <row spans="1:2" r="19">
      <c t="s" s="4" r="A19">
        <v>253</v>
      </c>
      <c t="s" s="4" r="B19">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281464</v>
      </c>
      <c t="n" s="7" r="C3">
        <v>1066377</v>
      </c>
    </row>
    <row spans="1:3" r="4">
      <c t="s" s="4" r="A4">
        <v>32</v>
      </c>
      <c t="n" s="6" r="B4">
        <v>7224593</v>
      </c>
      <c t="n" s="7" r="C4">
        <v>8499705</v>
      </c>
    </row>
    <row spans="1:3" r="5">
      <c t="s" s="4" r="A5">
        <v>33</v>
      </c>
      <c t="n" s="6" r="B5">
        <v>8909</v>
      </c>
      <c t="s" s="4" r="C5">
        <v>34</v>
      </c>
    </row>
    <row spans="1:3" r="6">
      <c t="s" s="4" r="A6">
        <v>35</v>
      </c>
      <c t="n" s="6" r="B6">
        <v>367013</v>
      </c>
      <c t="n" s="7" r="C6">
        <v>28027</v>
      </c>
    </row>
    <row spans="1:3" r="7">
      <c t="s" s="4" r="A7">
        <v>36</v>
      </c>
      <c t="n" s="6" r="B7">
        <v>46072</v>
      </c>
      <c t="n" s="6" r="C7">
        <v>39122</v>
      </c>
    </row>
    <row spans="1:3" r="8">
      <c t="s" s="4" r="A8">
        <v>37</v>
      </c>
      <c t="n" s="6" r="B8">
        <v>105684</v>
      </c>
      <c t="n" s="6" r="C8">
        <v>175313</v>
      </c>
    </row>
    <row spans="1:3" r="9">
      <c t="s" s="4" r="A9">
        <v>38</v>
      </c>
      <c t="n" s="6" r="B9">
        <v>46488</v>
      </c>
      <c t="n" s="6" r="C9">
        <v>45940</v>
      </c>
    </row>
    <row spans="1:3" r="10">
      <c t="s" s="4" r="A10">
        <v>39</v>
      </c>
      <c t="n" s="6" r="B10">
        <v>8158</v>
      </c>
      <c t="n" s="6" r="C10">
        <v>7024</v>
      </c>
    </row>
    <row spans="1:3" r="11">
      <c t="s" s="4" r="A11">
        <v>40</v>
      </c>
      <c t="n" s="6" r="B11">
        <v>9088381</v>
      </c>
      <c t="n" s="6" r="C11">
        <v>9861508</v>
      </c>
    </row>
    <row spans="1:3" r="12">
      <c t="s" s="3" r="A12">
        <v>41</v>
      </c>
    </row>
    <row spans="1:3" r="13">
      <c t="s" s="4" r="A13">
        <v>42</v>
      </c>
      <c t="n" s="6" r="B13">
        <v>2100000</v>
      </c>
      <c t="n" s="6" r="C13">
        <v>2100000</v>
      </c>
    </row>
    <row spans="1:3" r="14">
      <c t="s" s="4" r="A14">
        <v>43</v>
      </c>
      <c t="n" s="6" r="B14">
        <v>500000</v>
      </c>
      <c t="n" s="6" r="C14">
        <v>500000</v>
      </c>
    </row>
    <row spans="1:3" r="15">
      <c t="s" s="4" r="A15">
        <v>44</v>
      </c>
      <c t="n" s="6" r="B15">
        <v>500000</v>
      </c>
      <c t="n" s="6" r="C15">
        <v>500000</v>
      </c>
    </row>
    <row spans="1:3" r="16">
      <c t="s" s="4" r="A16">
        <v>45</v>
      </c>
      <c t="n" s="6" r="B16">
        <v>36797</v>
      </c>
      <c t="n" s="6" r="C16">
        <v>27835</v>
      </c>
    </row>
    <row spans="1:3" r="17">
      <c t="s" s="4" r="A17">
        <v>46</v>
      </c>
      <c t="n" s="6" r="B17">
        <v>92044</v>
      </c>
      <c t="n" s="6" r="C17">
        <v>57837</v>
      </c>
    </row>
    <row spans="1:3" r="18">
      <c t="s" s="4" r="A18">
        <v>47</v>
      </c>
      <c t="n" s="6" r="B18">
        <v>56542</v>
      </c>
      <c t="n" s="6" r="C18">
        <v>47959</v>
      </c>
    </row>
    <row spans="1:3" r="19">
      <c t="s" s="4" r="A19">
        <v>48</v>
      </c>
      <c t="n" s="6" r="B19">
        <v>62440</v>
      </c>
      <c t="n" s="6" r="C19">
        <v>18100</v>
      </c>
    </row>
    <row spans="1:3" r="20">
      <c t="s" s="4" r="A20">
        <v>49</v>
      </c>
      <c t="n" s="7" r="B20">
        <v>3347823</v>
      </c>
      <c t="n" s="7" r="C20">
        <v>3251731</v>
      </c>
    </row>
    <row spans="1:3" r="21">
      <c t="s" s="4" r="A21">
        <v>50</v>
      </c>
      <c t="s" s="4" r="B21">
        <v>34</v>
      </c>
      <c t="s" s="4" r="C21">
        <v>34</v>
      </c>
    </row>
    <row spans="1:3" r="22">
      <c t="s" s="3" r="A22">
        <v>51</v>
      </c>
    </row>
    <row spans="1:3" r="23">
      <c t="s" s="4" r="A23">
        <v>52</v>
      </c>
      <c t="n" s="7" r="B23">
        <v>2000</v>
      </c>
      <c t="n" s="7" r="C23">
        <v>2000</v>
      </c>
    </row>
    <row spans="1:3" r="24">
      <c t="s" s="4" r="A24">
        <v>53</v>
      </c>
      <c t="n" s="6" r="B24">
        <v>17081</v>
      </c>
      <c t="n" s="6" r="C24">
        <v>18676</v>
      </c>
    </row>
    <row spans="1:3" r="25">
      <c t="s" s="4" r="A25">
        <v>54</v>
      </c>
      <c t="n" s="7" r="B25">
        <v>19412954</v>
      </c>
      <c t="n" s="6" r="C25">
        <v>18912548</v>
      </c>
    </row>
    <row spans="1:3" r="26">
      <c t="s" s="4" r="A26">
        <v>55</v>
      </c>
      <c t="s" s="4" r="B26">
        <v>34</v>
      </c>
      <c t="n" s="6" r="C26">
        <v>-4000</v>
      </c>
    </row>
    <row spans="1:3" r="27">
      <c t="s" s="4" r="A27">
        <v>56</v>
      </c>
      <c t="n" s="7" r="B27">
        <v>-13691477</v>
      </c>
      <c t="n" s="6" r="C27">
        <v>-12319447</v>
      </c>
    </row>
    <row spans="1:3" r="28">
      <c t="s" s="4" r="A28">
        <v>57</v>
      </c>
      <c t="n" s="6" r="B28">
        <v>5740558</v>
      </c>
      <c t="n" s="6" r="C28">
        <v>6609777</v>
      </c>
    </row>
    <row spans="1:3" r="29">
      <c t="s" s="4" r="A29">
        <v>58</v>
      </c>
      <c t="n" s="7" r="B29">
        <v>9088381</v>
      </c>
      <c t="n" s="7" r="C29">
        <v>9861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2</v>
      </c>
    </row>
    <row spans="1:2" r="4">
      <c t="s" s="4" r="A4">
        <v>256</v>
      </c>
      <c t="s" s="4"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186</v>
      </c>
    </row>
    <row spans="1:2" r="4">
      <c t="s" s="4" r="A4">
        <v>259</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190</v>
      </c>
    </row>
    <row spans="1:2" r="4">
      <c t="s" s="4" r="A4">
        <v>262</v>
      </c>
      <c t="s" s="4" r="B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05</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9</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3</v>
      </c>
    </row>
    <row spans="1:2" r="4">
      <c t="s" s="4" r="A4">
        <v>273</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5</v>
      </c>
      <c t="s" s="2" r="B1">
        <v>1</v>
      </c>
    </row>
    <row spans="1:3" r="2">
      <c t="s" s="2" r="B2">
        <v>2</v>
      </c>
      <c t="s" s="2" r="C2">
        <v>29</v>
      </c>
    </row>
    <row spans="1:3" r="3">
      <c t="s" s="4" r="A3">
        <v>276</v>
      </c>
    </row>
    <row spans="1:3" r="4">
      <c t="s" s="3" r="A4">
        <v>277</v>
      </c>
    </row>
    <row spans="1:3" r="5">
      <c t="s" s="4" r="A5">
        <v>278</v>
      </c>
      <c t="n" s="6" r="B5">
        <v>1550000</v>
      </c>
      <c t="s" s="4" r="C5">
        <v>34</v>
      </c>
    </row>
    <row spans="1:3" r="6">
      <c t="s" s="4" r="A6">
        <v>279</v>
      </c>
    </row>
    <row spans="1:3" r="7">
      <c t="s" s="3" r="A7">
        <v>277</v>
      </c>
    </row>
    <row spans="1:3" r="8">
      <c t="s" s="4" r="A8">
        <v>278</v>
      </c>
      <c t="n" s="6" r="B8">
        <v>200000</v>
      </c>
      <c t="n" s="6" r="C8">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280</v>
      </c>
      <c t="s" s="2" r="B1">
        <v>281</v>
      </c>
      <c t="s" s="2" r="C1">
        <v>2</v>
      </c>
      <c t="s" s="2" r="D1">
        <v>29</v>
      </c>
    </row>
    <row spans="1:4" r="2">
      <c t="s" s="3" r="A2">
        <v>282</v>
      </c>
    </row>
    <row spans="1:4" r="3">
      <c t="s" s="4" r="A3">
        <v>283</v>
      </c>
      <c t="s" s="4" r="B3">
        <v>284</v>
      </c>
    </row>
    <row spans="1:4" r="4">
      <c t="s" s="4" r="A4">
        <v>285</v>
      </c>
      <c t="n" s="7" r="C4">
        <v>1032000</v>
      </c>
    </row>
    <row spans="1:4" r="5">
      <c t="s" s="4" r="A5">
        <v>286</v>
      </c>
      <c t="n" s="6" r="C5">
        <v>0</v>
      </c>
      <c t="n" s="7" r="D5">
        <v>0</v>
      </c>
    </row>
    <row spans="1:4" r="6">
      <c t="s" s="4" r="A6">
        <v>287</v>
      </c>
      <c t="n" s="7" r="C6">
        <v>0</v>
      </c>
      <c t="n" s="7" r="D6">
        <v>675000</v>
      </c>
    </row>
    <row spans="1:4" r="7">
      <c t="s" s="4" r="A7">
        <v>288</v>
      </c>
    </row>
    <row spans="1:4" r="8">
      <c t="s" s="3" r="A8">
        <v>282</v>
      </c>
    </row>
    <row spans="1:4" r="9">
      <c t="s" s="4" r="A9">
        <v>289</v>
      </c>
      <c t="s" s="4" r="C9">
        <v>290</v>
      </c>
    </row>
    <row spans="1:4" r="10">
      <c t="s" s="4" r="A10">
        <v>291</v>
      </c>
    </row>
    <row spans="1:4" r="11">
      <c t="s" s="3" r="A11">
        <v>282</v>
      </c>
    </row>
    <row spans="1:4" r="12">
      <c t="s" s="4" r="A12">
        <v>289</v>
      </c>
      <c t="s" s="4" r="C12">
        <v>292</v>
      </c>
    </row>
    <row spans="1:4" r="13">
      <c t="s" s="4" r="A13">
        <v>293</v>
      </c>
    </row>
    <row spans="1:4" r="14">
      <c t="s" s="3" r="A14">
        <v>282</v>
      </c>
    </row>
    <row spans="1:4" r="15">
      <c t="s" s="4" r="A15">
        <v>289</v>
      </c>
      <c t="s" s="4" r="C15">
        <v>294</v>
      </c>
    </row>
    <row spans="1:4" r="16">
      <c t="s" s="4" r="A16">
        <v>295</v>
      </c>
    </row>
    <row spans="1:4" r="17">
      <c t="s" s="3" r="A17">
        <v>282</v>
      </c>
    </row>
    <row spans="1:4" r="18">
      <c t="s" s="4" r="A18">
        <v>289</v>
      </c>
      <c t="s" s="4" r="C18">
        <v>292</v>
      </c>
    </row>
    <row spans="1:4" r="19">
      <c t="s" s="4" r="A19">
        <v>296</v>
      </c>
    </row>
    <row spans="1:4" r="20">
      <c t="s" s="3" r="A20">
        <v>282</v>
      </c>
    </row>
    <row spans="1:4" r="21">
      <c t="s" s="4" r="A21">
        <v>289</v>
      </c>
      <c t="s" s="4" r="C21">
        <v>292</v>
      </c>
    </row>
    <row spans="1:4" r="22">
      <c t="s" s="4" r="A22">
        <v>297</v>
      </c>
    </row>
    <row spans="1:4" r="23">
      <c t="s" s="3" r="A23">
        <v>282</v>
      </c>
    </row>
    <row spans="1:4" r="24">
      <c t="s" s="4" r="A24">
        <v>289</v>
      </c>
      <c t="s" s="4" r="C24">
        <v>294</v>
      </c>
    </row>
    <row spans="1:4" r="25">
      <c t="s" s="4" r="A25">
        <v>298</v>
      </c>
    </row>
    <row spans="1:4" r="26">
      <c t="s" s="3" r="A26">
        <v>282</v>
      </c>
    </row>
    <row spans="1:4" r="27">
      <c t="s" s="4" r="A27">
        <v>289</v>
      </c>
      <c t="s" s="4" r="C27">
        <v>299</v>
      </c>
    </row>
    <row spans="1:4" r="28">
      <c t="s" s="4" r="A28">
        <v>300</v>
      </c>
    </row>
    <row spans="1:4" r="29">
      <c t="s" s="3" r="A29">
        <v>282</v>
      </c>
    </row>
    <row spans="1:4" r="30">
      <c t="s" s="4" r="A30">
        <v>289</v>
      </c>
      <c t="s" s="4" r="C30">
        <v>2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01</v>
      </c>
      <c t="s" s="2" r="B1">
        <v>1</v>
      </c>
    </row>
    <row spans="1:3" r="2">
      <c t="s" s="2" r="B2">
        <v>2</v>
      </c>
      <c t="s" s="2" r="C2">
        <v>29</v>
      </c>
    </row>
    <row spans="1:3" r="3">
      <c t="s" s="3" r="A3">
        <v>302</v>
      </c>
    </row>
    <row spans="1:3" r="4">
      <c t="s" s="4" r="A4">
        <v>303</v>
      </c>
      <c t="n" s="7" r="B4">
        <v>7436149</v>
      </c>
      <c t="n" s="7" r="C4">
        <v>8597647</v>
      </c>
    </row>
    <row spans="1:3" r="5">
      <c t="s" s="4" r="A5">
        <v>304</v>
      </c>
      <c t="n" s="6" r="B5">
        <v>-211556</v>
      </c>
      <c t="n" s="6" r="C5">
        <v>-97942</v>
      </c>
    </row>
    <row spans="1:3" r="6">
      <c t="s" s="4" r="A6">
        <v>305</v>
      </c>
      <c t="n" s="7" r="B6">
        <v>7224593</v>
      </c>
      <c t="n" s="6" r="C6">
        <v>8499705</v>
      </c>
    </row>
    <row spans="1:3" r="7">
      <c t="s" s="4" r="A7">
        <v>306</v>
      </c>
    </row>
    <row spans="1:3" r="8">
      <c t="s" s="3" r="A8">
        <v>302</v>
      </c>
    </row>
    <row spans="1:3" r="9">
      <c t="s" s="4" r="A9">
        <v>307</v>
      </c>
      <c t="s" s="4" r="B9">
        <v>290</v>
      </c>
    </row>
    <row spans="1:3" r="10">
      <c t="s" s="4" r="A10">
        <v>303</v>
      </c>
      <c t="n" s="7" r="B10">
        <v>4823318</v>
      </c>
      <c t="n" s="6" r="C10">
        <v>5364815</v>
      </c>
    </row>
    <row spans="1:3" r="11">
      <c t="s" s="4" r="A11">
        <v>308</v>
      </c>
    </row>
    <row spans="1:3" r="12">
      <c t="s" s="3" r="A12">
        <v>302</v>
      </c>
    </row>
    <row spans="1:3" r="13">
      <c t="s" s="4" r="A13">
        <v>307</v>
      </c>
      <c t="s" s="4" r="B13">
        <v>309</v>
      </c>
    </row>
    <row spans="1:3" r="14">
      <c t="s" s="4" r="A14">
        <v>303</v>
      </c>
      <c t="n" s="7" r="B14">
        <v>2589667</v>
      </c>
      <c t="n" s="6" r="C14">
        <v>3209668</v>
      </c>
    </row>
    <row spans="1:3" r="15">
      <c t="s" s="4" r="A15">
        <v>310</v>
      </c>
    </row>
    <row spans="1:3" r="16">
      <c t="s" s="3" r="A16">
        <v>302</v>
      </c>
    </row>
    <row spans="1:3" r="17">
      <c t="s" s="4" r="A17">
        <v>307</v>
      </c>
      <c t="s" s="4" r="B17">
        <v>292</v>
      </c>
    </row>
    <row spans="1:3" r="18">
      <c t="s" s="4" r="A18">
        <v>303</v>
      </c>
      <c t="n" s="7" r="B18">
        <v>23164</v>
      </c>
      <c t="n" s="7" r="C18">
        <v>23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58"/>
    <col customWidth="1" max="2" min="2" width="22"/>
    <col customWidth="1" max="3" min="3" width="21"/>
    <col customWidth="1" max="4" min="4" width="21"/>
    <col customWidth="1" max="5" min="5" width="21"/>
    <col customWidth="1" max="6" min="6" width="37"/>
    <col customWidth="1" max="7" min="7" width="21"/>
    <col customWidth="1" max="8" min="8" width="30"/>
    <col customWidth="1" max="9" min="9" width="35"/>
    <col customWidth="1" max="10" min="10" width="27"/>
    <col customWidth="1" max="11" min="11" width="21"/>
  </cols>
  <sheetData>
    <row spans="1:11" r="1">
      <c t="s" s="1" r="A1">
        <v>311</v>
      </c>
      <c t="s" s="2" r="B1">
        <v>312</v>
      </c>
      <c t="s" s="2" r="C1">
        <v>313</v>
      </c>
      <c t="s" s="2" r="D1">
        <v>314</v>
      </c>
      <c t="s" s="2" r="E1">
        <v>315</v>
      </c>
      <c t="s" s="2" r="F1">
        <v>316</v>
      </c>
      <c t="s" s="2" r="G1">
        <v>317</v>
      </c>
      <c t="s" s="2" r="H1">
        <v>318</v>
      </c>
      <c t="s" s="2" r="I1">
        <v>319</v>
      </c>
      <c t="s" s="2" r="J1">
        <v>320</v>
      </c>
      <c t="s" s="2" r="K1">
        <v>321</v>
      </c>
    </row>
    <row spans="1:11" r="2">
      <c t="s" s="3" r="A2">
        <v>322</v>
      </c>
    </row>
    <row spans="1:11" r="3">
      <c t="s" s="4" r="A3">
        <v>118</v>
      </c>
      <c t="n" s="7" r="J3">
        <v>16667</v>
      </c>
    </row>
    <row spans="1:11" r="4">
      <c t="s" s="4" r="A4">
        <v>152</v>
      </c>
      <c t="n" s="7" r="I4">
        <v>200000</v>
      </c>
      <c t="n" s="6" r="J4">
        <v>3193000</v>
      </c>
    </row>
    <row spans="1:11" r="5">
      <c t="s" s="4" r="A5">
        <v>323</v>
      </c>
      <c t="n" s="7" r="J5">
        <v>675000</v>
      </c>
    </row>
    <row spans="1:11" r="6">
      <c t="s" s="4" r="A6">
        <v>324</v>
      </c>
      <c t="n" s="6" r="H6">
        <v>139</v>
      </c>
      <c t="n" s="6" r="I6">
        <v>17080850</v>
      </c>
      <c t="n" s="6" r="J6">
        <v>18676304</v>
      </c>
    </row>
    <row spans="1:11" r="7">
      <c t="s" s="4" r="A7">
        <v>83</v>
      </c>
      <c t="s" s="4" r="I7">
        <v>34</v>
      </c>
      <c t="n" s="7" r="J7">
        <v>675000</v>
      </c>
    </row>
    <row spans="1:11" r="8">
      <c t="s" s="4" r="A8">
        <v>325</v>
      </c>
      <c t="n" s="7" r="I8">
        <v>54780</v>
      </c>
      <c t="n" s="6" r="J8">
        <v>47819</v>
      </c>
    </row>
    <row spans="1:11" r="9">
      <c t="s" s="4" r="A9">
        <v>326</v>
      </c>
      <c t="n" s="7" r="I9">
        <v>143956</v>
      </c>
      <c t="n" s="6" r="J9">
        <v>97942</v>
      </c>
    </row>
    <row spans="1:11" r="10">
      <c t="s" s="4" r="A10">
        <v>327</v>
      </c>
    </row>
    <row spans="1:11" r="11">
      <c t="s" s="3" r="A11">
        <v>322</v>
      </c>
    </row>
    <row spans="1:11" r="12">
      <c t="s" s="4" r="A12">
        <v>152</v>
      </c>
      <c t="n" s="7" r="E12">
        <v>4600000</v>
      </c>
    </row>
    <row spans="1:11" r="13">
      <c t="s" s="4" r="A13">
        <v>328</v>
      </c>
      <c t="n" s="6" r="E13">
        <v>2500000</v>
      </c>
    </row>
    <row spans="1:11" r="14">
      <c t="s" s="4" r="A14">
        <v>329</v>
      </c>
      <c t="n" s="6" r="E14">
        <v>2100000</v>
      </c>
    </row>
    <row spans="1:11" r="15">
      <c t="s" s="4" r="A15">
        <v>330</v>
      </c>
      <c t="n" s="7" r="E15">
        <v>206370</v>
      </c>
    </row>
    <row spans="1:11" r="16">
      <c t="s" s="4" r="A16">
        <v>331</v>
      </c>
    </row>
    <row spans="1:11" r="17">
      <c t="s" s="3" r="A17">
        <v>322</v>
      </c>
    </row>
    <row spans="1:11" r="18">
      <c t="s" s="4" r="A18">
        <v>332</v>
      </c>
      <c t="n" s="7" r="D18">
        <v>87073</v>
      </c>
    </row>
    <row spans="1:11" r="19">
      <c t="s" s="4" r="A19">
        <v>333</v>
      </c>
      <c t="n" s="7" r="G19">
        <v>400000</v>
      </c>
    </row>
    <row spans="1:11" r="20">
      <c t="s" s="4" r="A20">
        <v>334</v>
      </c>
    </row>
    <row spans="1:11" r="21">
      <c t="s" s="3" r="A21">
        <v>322</v>
      </c>
    </row>
    <row spans="1:11" r="22">
      <c t="s" s="4" r="A22">
        <v>332</v>
      </c>
      <c t="n" s="7" r="C22">
        <v>260000</v>
      </c>
    </row>
    <row spans="1:11" r="23">
      <c t="s" s="4" r="A23">
        <v>330</v>
      </c>
      <c t="n" s="7" r="C23">
        <v>27538</v>
      </c>
    </row>
    <row spans="1:11" r="24">
      <c t="s" s="4" r="A24">
        <v>335</v>
      </c>
    </row>
    <row spans="1:11" r="25">
      <c t="s" s="3" r="A25">
        <v>322</v>
      </c>
    </row>
    <row spans="1:11" r="26">
      <c t="s" s="4" r="A26">
        <v>152</v>
      </c>
      <c t="n" s="7" r="B26">
        <v>2750000</v>
      </c>
    </row>
    <row spans="1:11" r="27">
      <c t="s" s="4" r="A27">
        <v>336</v>
      </c>
      <c t="n" s="10" r="B27">
        <v>11.3</v>
      </c>
    </row>
    <row spans="1:11" r="28">
      <c t="s" s="4" r="A28">
        <v>325</v>
      </c>
      <c t="n" s="7" r="J28">
        <v>2737863</v>
      </c>
      <c t="n" s="7" r="K28">
        <v>2719658</v>
      </c>
    </row>
    <row spans="1:11" r="29">
      <c t="s" s="4" r="A29">
        <v>337</v>
      </c>
    </row>
    <row spans="1:11" r="30">
      <c t="s" s="3" r="A30">
        <v>322</v>
      </c>
    </row>
    <row spans="1:11" r="31">
      <c t="s" s="4" r="A31">
        <v>338</v>
      </c>
      <c t="n" s="6" r="I31">
        <v>48</v>
      </c>
    </row>
    <row spans="1:11" r="32">
      <c t="s" s="4" r="A32">
        <v>330</v>
      </c>
      <c t="n" s="7" r="I32">
        <v>1528000</v>
      </c>
    </row>
    <row spans="1:11" r="33">
      <c t="s" s="4" r="A33">
        <v>339</v>
      </c>
      <c t="n" s="7" r="I33">
        <v>200000</v>
      </c>
    </row>
    <row spans="1:11" r="34">
      <c t="s" s="4" r="A34">
        <v>340</v>
      </c>
      <c t="n" s="6" r="I34">
        <v>4</v>
      </c>
    </row>
    <row spans="1:11" r="35">
      <c t="s" s="4" r="A35">
        <v>341</v>
      </c>
    </row>
    <row spans="1:11" r="36">
      <c t="s" s="3" r="A36">
        <v>322</v>
      </c>
    </row>
    <row spans="1:11" r="37">
      <c t="s" s="4" r="A37">
        <v>118</v>
      </c>
      <c t="n" s="7" r="F37">
        <v>16667</v>
      </c>
    </row>
    <row spans="1:11" r="38">
      <c t="s" s="4" r="A38">
        <v>342</v>
      </c>
      <c t="n" s="6" r="F38">
        <v>139</v>
      </c>
    </row>
    <row spans="1:11" r="39">
      <c t="s" s="4" r="A39">
        <v>152</v>
      </c>
      <c t="n" s="7" r="F39">
        <v>266667</v>
      </c>
    </row>
    <row spans="1:11" r="40">
      <c t="s" s="4" r="A40">
        <v>328</v>
      </c>
      <c t="n" s="7" r="F40">
        <v>250000</v>
      </c>
    </row>
    <row spans="1:11" r="41">
      <c t="s" s="4" r="A41">
        <v>343</v>
      </c>
      <c t="n" s="7" r="F41">
        <v>120</v>
      </c>
    </row>
    <row spans="1:11" r="42">
      <c t="s" s="4" r="A42">
        <v>344</v>
      </c>
    </row>
    <row spans="1:11" r="43">
      <c t="s" s="3" r="A43">
        <v>322</v>
      </c>
    </row>
    <row spans="1:11" r="44">
      <c t="s" s="4" r="A44">
        <v>328</v>
      </c>
      <c t="n" s="7" r="H44">
        <v>675000</v>
      </c>
    </row>
    <row spans="1:11" r="45">
      <c t="s" s="4" r="A45">
        <v>345</v>
      </c>
      <c t="n" s="6" r="H45">
        <v>15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9</v>
      </c>
    </row>
    <row spans="1:3" r="2">
      <c t="s" s="3" r="A2">
        <v>60</v>
      </c>
    </row>
    <row spans="1:3" r="3">
      <c t="s" s="4" r="A3">
        <v>61</v>
      </c>
      <c t="n" s="8" r="B3">
        <v>0.001</v>
      </c>
      <c t="n" s="8" r="C3">
        <v>0.001</v>
      </c>
    </row>
    <row spans="1:3" r="4">
      <c t="s" s="4" r="A4">
        <v>62</v>
      </c>
      <c t="n" s="6" r="B4">
        <v>5000000</v>
      </c>
      <c t="n" s="6" r="C4">
        <v>5000000</v>
      </c>
    </row>
    <row spans="1:3" r="5">
      <c t="s" s="4" r="A5">
        <v>63</v>
      </c>
      <c t="n" s="6" r="B5">
        <v>2000000</v>
      </c>
      <c t="n" s="6" r="C5">
        <v>2000000</v>
      </c>
    </row>
    <row spans="1:3" r="6">
      <c t="s" s="4" r="A6">
        <v>64</v>
      </c>
      <c t="n" s="6" r="B6">
        <v>2000000</v>
      </c>
      <c t="n" s="6" r="C6">
        <v>2000000</v>
      </c>
    </row>
    <row spans="1:3" r="7">
      <c t="s" s="4" r="A7">
        <v>65</v>
      </c>
      <c t="n" s="7" r="B7">
        <v>1</v>
      </c>
      <c t="n" s="7" r="C7">
        <v>1</v>
      </c>
    </row>
    <row spans="1:3" r="8">
      <c t="s" s="4" r="A8">
        <v>66</v>
      </c>
      <c t="n" s="8" r="B8">
        <v>0.001</v>
      </c>
      <c t="n" s="8" r="C8">
        <v>0.001</v>
      </c>
    </row>
    <row spans="1:3" r="9">
      <c t="s" s="4" r="A9">
        <v>67</v>
      </c>
      <c t="n" s="6" r="B9">
        <v>100000000</v>
      </c>
      <c t="n" s="6" r="C9">
        <v>100000000</v>
      </c>
    </row>
    <row spans="1:3" r="10">
      <c t="s" s="4" r="A10">
        <v>68</v>
      </c>
      <c t="n" s="6" r="B10">
        <v>17080850</v>
      </c>
      <c t="n" s="6" r="C10">
        <v>18676304</v>
      </c>
    </row>
    <row spans="1:3" r="11">
      <c t="s" s="4" r="A11">
        <v>69</v>
      </c>
      <c t="n" s="6" r="B11">
        <v>17080850</v>
      </c>
      <c t="n" s="6" r="C11">
        <v>18676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46</v>
      </c>
      <c t="s" s="2" r="B1">
        <v>1</v>
      </c>
    </row>
    <row spans="1:3" r="2">
      <c t="s" s="2" r="B2">
        <v>2</v>
      </c>
      <c t="s" s="2" r="C2">
        <v>29</v>
      </c>
    </row>
    <row spans="1:3" r="3">
      <c t="s" s="3" r="A3">
        <v>302</v>
      </c>
    </row>
    <row spans="1:3" r="4">
      <c t="s" s="4" r="A4">
        <v>347</v>
      </c>
      <c t="n" s="7" r="B4">
        <v>42555</v>
      </c>
      <c t="n" s="7" r="C4">
        <v>42555</v>
      </c>
    </row>
    <row spans="1:3" r="5">
      <c t="s" s="4" r="A5">
        <v>348</v>
      </c>
      <c t="n" s="6" r="B5">
        <v>12225</v>
      </c>
      <c t="n" s="6" r="C5">
        <v>5264</v>
      </c>
    </row>
    <row spans="1:3" r="6">
      <c t="s" s="4" r="A6">
        <v>349</v>
      </c>
      <c t="n" s="6" r="B6">
        <v>54780</v>
      </c>
      <c t="n" s="6" r="C6">
        <v>47819</v>
      </c>
    </row>
    <row spans="1:3" r="7">
      <c t="s" s="4" r="A7">
        <v>304</v>
      </c>
      <c t="n" s="6" r="B7">
        <v>-8292</v>
      </c>
      <c t="n" s="6" r="C7">
        <v>-1879</v>
      </c>
    </row>
    <row spans="1:3" r="8">
      <c t="s" s="4" r="A8">
        <v>38</v>
      </c>
      <c t="n" s="7" r="B8">
        <v>46488</v>
      </c>
      <c t="n" s="7" r="C8">
        <v>45940</v>
      </c>
    </row>
    <row spans="1:3" r="9">
      <c t="s" s="4" r="A9">
        <v>288</v>
      </c>
    </row>
    <row spans="1:3" r="10">
      <c t="s" s="3" r="A10">
        <v>302</v>
      </c>
    </row>
    <row spans="1:3" r="11">
      <c t="s" s="4" r="A11">
        <v>307</v>
      </c>
      <c t="s" s="4" r="B11">
        <v>290</v>
      </c>
    </row>
    <row spans="1:3" r="12">
      <c t="s" s="4" r="A12">
        <v>291</v>
      </c>
    </row>
    <row spans="1:3" r="13">
      <c t="s" s="3" r="A13">
        <v>302</v>
      </c>
    </row>
    <row spans="1:3" r="14">
      <c t="s" s="4" r="A14">
        <v>307</v>
      </c>
      <c t="s" s="4" r="B14">
        <v>292</v>
      </c>
    </row>
    <row spans="1:3" r="15">
      <c t="s" s="4" r="A15">
        <v>350</v>
      </c>
    </row>
    <row spans="1:3" r="16">
      <c t="s" s="3" r="A16">
        <v>302</v>
      </c>
    </row>
    <row spans="1:3" r="17">
      <c t="s" s="4" r="A17">
        <v>307</v>
      </c>
      <c t="s" s="4" r="B17">
        <v>299</v>
      </c>
    </row>
    <row spans="1:3" r="18">
      <c t="s" s="4" r="A18">
        <v>351</v>
      </c>
    </row>
    <row spans="1:3" r="19">
      <c t="s" s="3" r="A19">
        <v>302</v>
      </c>
    </row>
    <row spans="1:3" r="20">
      <c t="s" s="4" r="A20">
        <v>307</v>
      </c>
      <c t="s" s="4" r="B20">
        <v>294</v>
      </c>
    </row>
    <row spans="1:3" r="21">
      <c t="s" s="4" r="A21">
        <v>352</v>
      </c>
    </row>
    <row spans="1:3" r="22">
      <c t="s" s="3" r="A22">
        <v>302</v>
      </c>
    </row>
    <row spans="1:3" r="23">
      <c t="s" s="4" r="A23">
        <v>307</v>
      </c>
      <c t="s" s="4" r="B23">
        <v>292</v>
      </c>
    </row>
    <row spans="1:3" r="24">
      <c t="s" s="4" r="A24">
        <v>353</v>
      </c>
    </row>
    <row spans="1:3" r="25">
      <c t="s" s="3" r="A25">
        <v>302</v>
      </c>
    </row>
    <row spans="1:3" r="26">
      <c t="s" s="4" r="A26">
        <v>307</v>
      </c>
      <c t="s" s="4" r="B26">
        <v>292</v>
      </c>
    </row>
    <row spans="1:3" r="27">
      <c t="s" s="4" r="A27">
        <v>354</v>
      </c>
    </row>
    <row spans="1:3" r="28">
      <c t="s" s="3" r="A28">
        <v>302</v>
      </c>
    </row>
    <row spans="1:3" r="29">
      <c t="s" s="4" r="A29">
        <v>307</v>
      </c>
      <c t="s" s="4" r="B29">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55</v>
      </c>
      <c t="s" s="2" r="B1">
        <v>1</v>
      </c>
    </row>
    <row spans="1:3" r="2">
      <c t="s" s="2" r="B2">
        <v>2</v>
      </c>
      <c t="s" s="2" r="C2">
        <v>29</v>
      </c>
    </row>
    <row spans="1:3" r="3">
      <c t="s" s="3" r="A3">
        <v>190</v>
      </c>
    </row>
    <row spans="1:3" r="4">
      <c t="s" s="4" r="A4">
        <v>356</v>
      </c>
      <c t="n" s="7" r="B4">
        <v>6413</v>
      </c>
      <c t="n" s="7" r="C4">
        <v>18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AB154"/>
  <sheetViews>
    <sheetView workbookViewId="0">
      <selection activeCell="A1" sqref="A1"/>
    </sheetView>
  </sheetViews>
  <sheetFormatPr baseColWidth="10" defaultRowHeight="15"/>
  <cols>
    <col customWidth="1" max="1" min="1" width="73"/>
    <col customWidth="1" max="2" min="2" width="21"/>
    <col customWidth="1" max="3" min="3" width="26"/>
    <col customWidth="1" max="4" min="4" width="22"/>
    <col customWidth="1" max="5" min="5" width="27"/>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27"/>
    <col customWidth="1" max="14" min="14" width="21"/>
    <col customWidth="1" max="15" min="15" width="20"/>
    <col customWidth="1" max="16" min="16" width="37"/>
    <col customWidth="1" max="17" min="17" width="80"/>
    <col customWidth="1" max="18" min="18" width="37"/>
    <col customWidth="1" max="19" min="19" width="37"/>
    <col customWidth="1" max="20" min="20" width="30"/>
    <col customWidth="1" max="21" min="21" width="31"/>
    <col customWidth="1" max="22" min="22" width="31"/>
    <col customWidth="1" max="23" min="23" width="80"/>
    <col customWidth="1" max="24" min="24" width="27"/>
    <col customWidth="1" max="25" min="25" width="37"/>
    <col customWidth="1" max="26" min="26" width="20"/>
    <col customWidth="1" max="27" min="27" width="21"/>
    <col customWidth="1" max="28" min="28" width="14"/>
  </cols>
  <sheetData>
    <row spans="1:28" r="1">
      <c t="s" s="1" r="A1">
        <v>357</v>
      </c>
      <c t="s" s="2" r="B1">
        <v>358</v>
      </c>
      <c t="s" s="2" r="C1">
        <v>359</v>
      </c>
      <c t="s" s="2" r="D1">
        <v>312</v>
      </c>
      <c t="s" s="2" r="E1">
        <v>360</v>
      </c>
      <c t="s" s="2" r="F1">
        <v>313</v>
      </c>
      <c t="s" s="2" r="G1">
        <v>314</v>
      </c>
      <c t="s" s="2" r="H1">
        <v>361</v>
      </c>
      <c t="s" s="2" r="I1">
        <v>362</v>
      </c>
      <c t="s" s="2" r="J1">
        <v>363</v>
      </c>
      <c t="s" s="2" r="K1">
        <v>364</v>
      </c>
      <c t="s" s="2" r="L1">
        <v>365</v>
      </c>
      <c t="s" s="2" r="M1">
        <v>366</v>
      </c>
      <c t="s" s="2" r="N1">
        <v>367</v>
      </c>
      <c t="s" s="2" r="O1">
        <v>368</v>
      </c>
      <c t="s" s="2" r="P1">
        <v>369</v>
      </c>
      <c t="s" s="2" r="Q1">
        <v>370</v>
      </c>
      <c t="s" s="2" r="R1">
        <v>371</v>
      </c>
      <c t="s" s="2" r="S1">
        <v>372</v>
      </c>
      <c t="s" s="2" r="T1">
        <v>318</v>
      </c>
      <c t="s" s="2" r="U1">
        <v>373</v>
      </c>
      <c t="s" s="2" r="V1">
        <v>373</v>
      </c>
      <c t="s" s="2" r="W1">
        <v>374</v>
      </c>
      <c t="s" s="2" r="X1">
        <v>375</v>
      </c>
      <c t="s" s="2" r="Y1">
        <v>376</v>
      </c>
      <c t="s" s="2" r="Z1">
        <v>377</v>
      </c>
      <c t="s" s="2" r="AA1">
        <v>317</v>
      </c>
      <c t="s" s="2" r="AB1">
        <v>378</v>
      </c>
    </row>
    <row spans="1:28" r="2">
      <c t="s" s="3" r="A2">
        <v>379</v>
      </c>
    </row>
    <row spans="1:28" r="3">
      <c t="s" s="4" r="A3">
        <v>380</v>
      </c>
      <c t="s" s="4" r="W3">
        <v>34</v>
      </c>
      <c t="n" s="7" r="Y3">
        <v>170000</v>
      </c>
    </row>
    <row spans="1:28" r="4">
      <c t="s" s="4" r="A4">
        <v>381</v>
      </c>
      <c t="s" s="4" r="Q4">
        <v>382</v>
      </c>
    </row>
    <row spans="1:28" r="5">
      <c t="s" s="4" r="A5">
        <v>90</v>
      </c>
      <c t="n" s="7" r="W5">
        <v>2545</v>
      </c>
      <c t="n" s="6" r="Y5">
        <v>41020</v>
      </c>
    </row>
    <row spans="1:28" r="6">
      <c t="s" s="4" r="A6">
        <v>383</v>
      </c>
      <c t="n" s="7" r="W6">
        <v>5</v>
      </c>
    </row>
    <row spans="1:28" r="7">
      <c t="s" s="4" r="A7">
        <v>145</v>
      </c>
      <c t="s" s="4" r="W7">
        <v>34</v>
      </c>
      <c t="n" s="6" r="Y7">
        <v>142564</v>
      </c>
    </row>
    <row spans="1:28" r="8">
      <c t="s" s="4" r="A8">
        <v>384</v>
      </c>
      <c t="n" s="7" r="W8">
        <v>500000</v>
      </c>
      <c t="n" s="6" r="Y8">
        <v>500000</v>
      </c>
    </row>
    <row spans="1:28" r="9">
      <c t="s" s="4" r="A9">
        <v>385</v>
      </c>
      <c t="n" s="7" r="W9">
        <v>56542</v>
      </c>
      <c t="n" s="6" r="Y9">
        <v>47959</v>
      </c>
    </row>
    <row spans="1:28" r="10">
      <c t="s" s="4" r="A10">
        <v>386</v>
      </c>
      <c t="s" s="4" r="W10">
        <v>34</v>
      </c>
      <c t="n" s="6" r="Y10">
        <v>200387</v>
      </c>
    </row>
    <row spans="1:28" r="11">
      <c t="s" s="4" r="A11">
        <v>387</v>
      </c>
      <c t="n" s="6" r="Y11">
        <v>16667</v>
      </c>
    </row>
    <row spans="1:28" r="12">
      <c t="s" s="4" r="A12">
        <v>142</v>
      </c>
      <c t="n" s="7" r="M12">
        <v>5000</v>
      </c>
      <c t="n" s="7" r="N12">
        <v>2500</v>
      </c>
      <c t="n" s="7" r="W12">
        <v>79601</v>
      </c>
      <c t="n" s="6" r="Y12">
        <v>4100344</v>
      </c>
    </row>
    <row spans="1:28" r="13">
      <c t="s" s="4" r="A13">
        <v>388</v>
      </c>
      <c t="n" s="6" r="W13">
        <v>1550000</v>
      </c>
    </row>
    <row spans="1:28" r="14">
      <c t="s" s="4" r="A14">
        <v>389</v>
      </c>
      <c t="n" s="7" r="I14">
        <v>31302</v>
      </c>
    </row>
    <row spans="1:28" r="15">
      <c t="s" s="4" r="A15">
        <v>73</v>
      </c>
      <c t="n" s="7" r="W15">
        <v>980509</v>
      </c>
      <c t="n" s="7" r="Y15">
        <v>140527</v>
      </c>
    </row>
    <row spans="1:28" r="16">
      <c t="s" s="4" r="A16">
        <v>390</v>
      </c>
      <c t="n" s="7" r="W16">
        <v>8909</v>
      </c>
      <c t="s" s="4" r="Y16">
        <v>34</v>
      </c>
    </row>
    <row spans="1:28" r="17">
      <c t="s" s="4" r="A17">
        <v>391</v>
      </c>
      <c t="s" s="4" r="W17">
        <v>34</v>
      </c>
      <c t="n" s="7" r="Y17">
        <v>675000</v>
      </c>
    </row>
    <row spans="1:28" r="18">
      <c t="s" s="4" r="A18">
        <v>392</v>
      </c>
      <c t="n" s="7" r="K18">
        <v>266667</v>
      </c>
    </row>
    <row spans="1:28" r="19">
      <c t="s" s="4" r="A19">
        <v>393</v>
      </c>
      <c t="n" s="6" r="M19">
        <v>1000</v>
      </c>
    </row>
    <row spans="1:28" r="20">
      <c t="s" s="4" r="A20">
        <v>394</v>
      </c>
      <c t="n" s="7" r="M20">
        <v>5000</v>
      </c>
      <c t="n" s="7" r="W20">
        <v>79601</v>
      </c>
      <c t="n" s="6" r="Y20">
        <v>730188</v>
      </c>
    </row>
    <row spans="1:28" r="21">
      <c t="s" s="4" r="A21">
        <v>142</v>
      </c>
      <c t="n" s="7" r="W21">
        <v>79601</v>
      </c>
      <c t="n" s="7" r="Y21">
        <v>4100344</v>
      </c>
    </row>
    <row spans="1:28" r="22">
      <c t="s" s="4" r="A22">
        <v>395</v>
      </c>
      <c t="n" s="7" r="K22">
        <v>120</v>
      </c>
      <c t="n" s="8" r="W22">
        <v>0.001</v>
      </c>
      <c t="n" s="8" r="Y22">
        <v>0.001</v>
      </c>
    </row>
    <row spans="1:28" r="23">
      <c t="s" s="4" r="A23">
        <v>161</v>
      </c>
      <c t="n" s="7" r="Q23">
        <v>500000</v>
      </c>
      <c t="s" s="4" r="W23">
        <v>34</v>
      </c>
      <c t="n" s="7" r="Y23">
        <v>500000</v>
      </c>
    </row>
    <row spans="1:28" r="24">
      <c t="s" s="4" r="A24">
        <v>396</v>
      </c>
      <c t="n" s="6" r="O24">
        <v>225000</v>
      </c>
    </row>
    <row spans="1:28" r="25">
      <c t="s" s="4" r="A25">
        <v>397</v>
      </c>
    </row>
    <row spans="1:28" r="26">
      <c t="s" s="3" r="A26">
        <v>379</v>
      </c>
    </row>
    <row spans="1:28" r="27">
      <c t="s" s="4" r="A27">
        <v>380</v>
      </c>
      <c t="n" s="7" r="T27">
        <v>85000</v>
      </c>
      <c t="n" s="7" r="U27">
        <v>85000</v>
      </c>
    </row>
    <row spans="1:28" r="28">
      <c t="s" s="4" r="A28">
        <v>398</v>
      </c>
      <c t="n" s="6" r="U28">
        <v>159413</v>
      </c>
      <c t="n" s="7" r="V28">
        <v>159413</v>
      </c>
    </row>
    <row spans="1:28" r="29">
      <c t="s" s="4" r="A29">
        <v>381</v>
      </c>
      <c t="s" s="4" r="L29">
        <v>399</v>
      </c>
    </row>
    <row spans="1:28" r="30">
      <c t="s" s="4" r="A30">
        <v>383</v>
      </c>
      <c t="n" s="7" r="L30">
        <v>50</v>
      </c>
    </row>
    <row spans="1:28" r="31">
      <c t="s" s="4" r="A31">
        <v>145</v>
      </c>
      <c t="n" s="7" r="U31">
        <v>85000</v>
      </c>
      <c t="n" s="7" r="V31">
        <v>128406</v>
      </c>
      <c t="n" s="6" r="Y31">
        <v>79121</v>
      </c>
    </row>
    <row spans="1:28" r="32">
      <c t="s" s="4" r="A32">
        <v>400</v>
      </c>
      <c t="n" s="6" r="Z32">
        <v>22942</v>
      </c>
    </row>
    <row spans="1:28" r="33">
      <c t="s" s="4" r="A33">
        <v>401</v>
      </c>
      <c t="s" s="4" r="L33">
        <v>402</v>
      </c>
    </row>
    <row spans="1:28" r="34">
      <c t="s" s="4" r="A34">
        <v>403</v>
      </c>
      <c t="s" s="4" r="L34">
        <v>402</v>
      </c>
    </row>
    <row spans="1:28" r="35">
      <c t="s" s="4" r="A35">
        <v>331</v>
      </c>
    </row>
    <row spans="1:28" r="36">
      <c t="s" s="3" r="A36">
        <v>379</v>
      </c>
    </row>
    <row spans="1:28" r="37">
      <c t="s" s="4" r="A37">
        <v>404</v>
      </c>
      <c t="n" s="7" r="G37">
        <v>87073</v>
      </c>
    </row>
    <row spans="1:28" r="38">
      <c t="s" s="4" r="A38">
        <v>405</v>
      </c>
      <c t="n" s="7" r="AA38">
        <v>400000</v>
      </c>
    </row>
    <row spans="1:28" r="39">
      <c t="s" s="4" r="A39">
        <v>334</v>
      </c>
    </row>
    <row spans="1:28" r="40">
      <c t="s" s="3" r="A40">
        <v>379</v>
      </c>
    </row>
    <row spans="1:28" r="41">
      <c t="s" s="4" r="A41">
        <v>404</v>
      </c>
      <c t="n" s="7" r="F41">
        <v>260000</v>
      </c>
    </row>
    <row spans="1:28" r="42">
      <c t="s" s="4" r="A42">
        <v>335</v>
      </c>
    </row>
    <row spans="1:28" r="43">
      <c t="s" s="3" r="A43">
        <v>379</v>
      </c>
    </row>
    <row spans="1:28" r="44">
      <c t="s" s="4" r="A44">
        <v>392</v>
      </c>
      <c t="n" s="7" r="D44">
        <v>2750000</v>
      </c>
    </row>
    <row spans="1:28" r="45">
      <c t="s" s="4" r="A45">
        <v>336</v>
      </c>
      <c t="n" s="10" r="D45">
        <v>11.3</v>
      </c>
    </row>
    <row spans="1:28" r="46">
      <c t="s" s="4" r="A46">
        <v>406</v>
      </c>
    </row>
    <row spans="1:28" r="47">
      <c t="s" s="3" r="A47">
        <v>379</v>
      </c>
    </row>
    <row spans="1:28" r="48">
      <c t="s" s="4" r="A48">
        <v>407</v>
      </c>
      <c t="s" s="4" r="C48">
        <v>408</v>
      </c>
    </row>
    <row spans="1:28" r="49">
      <c t="s" s="4" r="A49">
        <v>389</v>
      </c>
      <c t="n" s="7" r="C49">
        <v>13500</v>
      </c>
    </row>
    <row spans="1:28" r="50">
      <c t="s" s="4" r="A50">
        <v>409</v>
      </c>
      <c t="s" s="4" r="C50">
        <v>410</v>
      </c>
    </row>
    <row spans="1:28" r="51">
      <c t="s" s="4" r="A51">
        <v>411</v>
      </c>
    </row>
    <row spans="1:28" r="52">
      <c t="s" s="3" r="A52">
        <v>379</v>
      </c>
    </row>
    <row spans="1:28" r="53">
      <c t="s" s="4" r="A53">
        <v>407</v>
      </c>
      <c t="s" s="4" r="C53">
        <v>412</v>
      </c>
    </row>
    <row spans="1:28" r="54">
      <c t="s" s="4" r="A54">
        <v>389</v>
      </c>
      <c t="n" s="7" r="C54">
        <v>30000</v>
      </c>
    </row>
    <row spans="1:28" r="55">
      <c t="s" s="4" r="A55">
        <v>409</v>
      </c>
      <c t="s" s="4" r="C55">
        <v>410</v>
      </c>
    </row>
    <row spans="1:28" r="56">
      <c t="s" s="4" r="A56">
        <v>413</v>
      </c>
    </row>
    <row spans="1:28" r="57">
      <c t="s" s="3" r="A57">
        <v>379</v>
      </c>
    </row>
    <row spans="1:28" r="58">
      <c t="s" s="4" r="A58">
        <v>142</v>
      </c>
      <c t="n" s="7" r="X58">
        <v>15000</v>
      </c>
    </row>
    <row spans="1:28" r="59">
      <c t="s" s="4" r="A59">
        <v>414</v>
      </c>
      <c t="s" s="4" r="R59">
        <v>299</v>
      </c>
    </row>
    <row spans="1:28" r="60">
      <c t="s" s="4" r="A60">
        <v>415</v>
      </c>
      <c t="n" s="7" r="R60">
        <v>85000</v>
      </c>
    </row>
    <row spans="1:28" r="61">
      <c t="s" s="4" r="A61">
        <v>388</v>
      </c>
      <c t="n" s="6" r="R61">
        <v>20000</v>
      </c>
    </row>
    <row spans="1:28" r="62">
      <c t="s" s="4" r="A62">
        <v>416</v>
      </c>
      <c t="s" s="4" r="R62">
        <v>417</v>
      </c>
    </row>
    <row spans="1:28" r="63">
      <c t="s" s="4" r="A63">
        <v>418</v>
      </c>
      <c t="n" s="7" r="W63">
        <v>0</v>
      </c>
      <c t="n" s="6" r="Y63">
        <v>35417</v>
      </c>
    </row>
    <row spans="1:28" r="64">
      <c t="s" s="4" r="A64">
        <v>393</v>
      </c>
      <c t="n" s="6" r="X64">
        <v>15000</v>
      </c>
    </row>
    <row spans="1:28" r="65">
      <c t="s" s="4" r="A65">
        <v>394</v>
      </c>
      <c t="n" s="7" r="X65">
        <v>15000</v>
      </c>
    </row>
    <row spans="1:28" r="66">
      <c t="s" s="4" r="A66">
        <v>419</v>
      </c>
    </row>
    <row spans="1:28" r="67">
      <c t="s" s="3" r="A67">
        <v>379</v>
      </c>
    </row>
    <row spans="1:28" r="68">
      <c t="s" s="4" r="A68">
        <v>420</v>
      </c>
      <c t="n" s="6" r="C68">
        <v>2</v>
      </c>
    </row>
    <row spans="1:28" r="69">
      <c t="s" s="4" r="A69">
        <v>390</v>
      </c>
      <c t="n" s="6" r="W69">
        <v>367013</v>
      </c>
      <c t="n" s="6" r="Y69">
        <v>28027</v>
      </c>
    </row>
    <row spans="1:28" r="70">
      <c t="s" s="4" r="A70">
        <v>421</v>
      </c>
      <c t="n" s="7" r="B70">
        <v>60000</v>
      </c>
      <c t="n" s="7" r="W70">
        <v>26250</v>
      </c>
    </row>
    <row spans="1:28" r="71">
      <c t="s" s="4" r="A71">
        <v>422</v>
      </c>
      <c t="n" s="7" r="B71">
        <v>5000</v>
      </c>
    </row>
    <row spans="1:28" r="72">
      <c t="s" s="4" r="A72">
        <v>423</v>
      </c>
    </row>
    <row spans="1:28" r="73">
      <c t="s" s="3" r="A73">
        <v>379</v>
      </c>
    </row>
    <row spans="1:28" r="74">
      <c t="s" s="4" r="A74">
        <v>424</v>
      </c>
      <c t="n" s="6" r="T74">
        <v>1536</v>
      </c>
    </row>
    <row spans="1:28" r="75">
      <c t="s" s="4" r="A75">
        <v>425</v>
      </c>
      <c t="n" s="7" r="T75">
        <v>675000</v>
      </c>
    </row>
    <row spans="1:28" r="76">
      <c t="s" s="4" r="A76">
        <v>426</v>
      </c>
    </row>
    <row spans="1:28" r="77">
      <c t="s" s="3" r="A77">
        <v>379</v>
      </c>
    </row>
    <row spans="1:28" r="78">
      <c t="s" s="4" r="A78">
        <v>427</v>
      </c>
      <c t="n" s="6" r="P78">
        <v>1000000</v>
      </c>
      <c t="n" s="6" r="R78">
        <v>8750000</v>
      </c>
    </row>
    <row spans="1:28" r="79">
      <c t="s" s="4" r="A79">
        <v>428</v>
      </c>
      <c t="n" s="7" r="P79">
        <v>1</v>
      </c>
      <c t="n" s="9" r="R79">
        <v>0.01</v>
      </c>
    </row>
    <row spans="1:28" r="80">
      <c t="s" s="4" r="A80">
        <v>429</v>
      </c>
      <c t="n" s="7" r="P80">
        <v>1000000</v>
      </c>
      <c t="n" s="7" r="R80">
        <v>87500</v>
      </c>
    </row>
    <row spans="1:28" r="81">
      <c t="s" s="4" r="A81">
        <v>396</v>
      </c>
      <c t="n" s="6" r="R81">
        <v>2083</v>
      </c>
    </row>
    <row spans="1:28" r="82">
      <c t="s" s="4" r="A82">
        <v>430</v>
      </c>
    </row>
    <row spans="1:28" r="83">
      <c t="s" s="3" r="A83">
        <v>379</v>
      </c>
    </row>
    <row spans="1:28" r="84">
      <c t="s" s="4" r="A84">
        <v>393</v>
      </c>
      <c t="n" s="6" r="S84">
        <v>2083</v>
      </c>
    </row>
    <row spans="1:28" r="85">
      <c t="s" s="4" r="A85">
        <v>394</v>
      </c>
      <c t="n" s="7" r="S85">
        <v>250000</v>
      </c>
    </row>
    <row spans="1:28" r="86">
      <c t="s" s="4" r="A86">
        <v>431</v>
      </c>
      <c t="n" s="7" r="S86">
        <v>120</v>
      </c>
    </row>
    <row spans="1:28" r="87">
      <c t="s" s="4" r="A87">
        <v>142</v>
      </c>
      <c t="n" s="6" r="Y87">
        <v>250000</v>
      </c>
    </row>
    <row spans="1:28" r="88">
      <c t="s" s="4" r="A88">
        <v>395</v>
      </c>
      <c t="n" s="8" r="R88">
        <v>0.001</v>
      </c>
    </row>
    <row spans="1:28" r="89">
      <c t="s" s="4" r="A89">
        <v>432</v>
      </c>
    </row>
    <row spans="1:28" r="90">
      <c t="s" s="3" r="A90">
        <v>379</v>
      </c>
    </row>
    <row spans="1:28" r="91">
      <c t="s" s="4" r="A91">
        <v>142</v>
      </c>
      <c t="n" s="7" r="M91">
        <v>19600</v>
      </c>
    </row>
    <row spans="1:28" r="92">
      <c t="s" s="4" r="A92">
        <v>393</v>
      </c>
      <c t="n" s="6" r="M92">
        <v>19600</v>
      </c>
    </row>
    <row spans="1:28" r="93">
      <c t="s" s="4" r="A93">
        <v>394</v>
      </c>
      <c t="n" s="7" r="M93">
        <v>19600</v>
      </c>
    </row>
    <row spans="1:28" r="94">
      <c t="s" s="4" r="A94">
        <v>433</v>
      </c>
    </row>
    <row spans="1:28" r="95">
      <c t="s" s="3" r="A95">
        <v>379</v>
      </c>
    </row>
    <row spans="1:28" r="96">
      <c t="s" s="4" r="A96">
        <v>434</v>
      </c>
      <c t="s" s="4" r="W96">
        <v>435</v>
      </c>
    </row>
    <row spans="1:28" r="97">
      <c t="s" s="4" r="A97">
        <v>436</v>
      </c>
    </row>
    <row spans="1:28" r="98">
      <c t="s" s="3" r="A98">
        <v>379</v>
      </c>
    </row>
    <row spans="1:28" r="99">
      <c t="s" s="4" r="A99">
        <v>381</v>
      </c>
      <c t="s" s="4" r="Q99">
        <v>382</v>
      </c>
    </row>
    <row spans="1:28" r="100">
      <c t="s" s="4" r="A100">
        <v>383</v>
      </c>
      <c t="n" s="7" r="Q100">
        <v>5</v>
      </c>
    </row>
    <row spans="1:28" r="101">
      <c t="s" s="4" r="A101">
        <v>385</v>
      </c>
      <c t="n" s="7" r="W101">
        <v>47542</v>
      </c>
      <c t="n" s="7" r="Y101">
        <v>12542</v>
      </c>
    </row>
    <row spans="1:28" r="102">
      <c t="s" s="4" r="A102">
        <v>161</v>
      </c>
      <c t="n" s="7" r="Q102">
        <v>500000</v>
      </c>
    </row>
    <row spans="1:28" r="103">
      <c t="s" s="4" r="A103">
        <v>403</v>
      </c>
      <c t="s" s="4" r="Q103">
        <v>437</v>
      </c>
    </row>
    <row spans="1:28" r="104">
      <c t="s" s="4" r="A104">
        <v>438</v>
      </c>
      <c t="s" s="4" r="Q104">
        <v>439</v>
      </c>
    </row>
    <row spans="1:28" r="105">
      <c t="s" s="4" r="A105">
        <v>440</v>
      </c>
    </row>
    <row spans="1:28" r="106">
      <c t="s" s="3" r="A106">
        <v>379</v>
      </c>
    </row>
    <row spans="1:28" r="107">
      <c t="s" s="4" r="A107">
        <v>401</v>
      </c>
      <c t="s" s="4" r="AB107">
        <v>402</v>
      </c>
    </row>
    <row spans="1:28" r="108">
      <c t="s" s="4" r="A108">
        <v>386</v>
      </c>
      <c t="n" s="7" r="J108">
        <v>200387</v>
      </c>
    </row>
    <row spans="1:28" r="109">
      <c t="s" s="4" r="A109">
        <v>441</v>
      </c>
    </row>
    <row spans="1:28" r="110">
      <c t="s" s="3" r="A110">
        <v>379</v>
      </c>
    </row>
    <row spans="1:28" r="111">
      <c t="s" s="4" r="A111">
        <v>387</v>
      </c>
      <c t="s" s="4" r="Y111">
        <v>34</v>
      </c>
    </row>
    <row spans="1:28" r="112">
      <c t="s" s="4" r="A112">
        <v>442</v>
      </c>
      <c t="s" s="4" r="Y112">
        <v>34</v>
      </c>
    </row>
    <row spans="1:28" r="113">
      <c t="s" s="4" r="A113">
        <v>427</v>
      </c>
      <c t="s" s="4" r="W113">
        <v>34</v>
      </c>
      <c t="s" s="4" r="Y113">
        <v>34</v>
      </c>
    </row>
    <row spans="1:28" r="114">
      <c t="s" s="4" r="A114">
        <v>393</v>
      </c>
      <c t="s" s="4" r="W114">
        <v>34</v>
      </c>
      <c t="s" s="4" r="Y114">
        <v>34</v>
      </c>
    </row>
    <row spans="1:28" r="115">
      <c t="s" s="4" r="A115">
        <v>394</v>
      </c>
      <c t="s" s="4" r="W115">
        <v>34</v>
      </c>
      <c t="s" s="4" r="Y115">
        <v>34</v>
      </c>
    </row>
    <row spans="1:28" r="116">
      <c t="s" s="4" r="A116">
        <v>142</v>
      </c>
      <c t="n" s="7" r="E116">
        <v>3365000</v>
      </c>
    </row>
    <row spans="1:28" r="117">
      <c t="s" s="4" r="A117">
        <v>443</v>
      </c>
    </row>
    <row spans="1:28" r="118">
      <c t="s" s="3" r="A118">
        <v>379</v>
      </c>
    </row>
    <row spans="1:28" r="119">
      <c t="s" s="4" r="A119">
        <v>444</v>
      </c>
      <c t="s" s="4" r="Q119">
        <v>445</v>
      </c>
    </row>
    <row spans="1:28" r="120">
      <c t="s" s="4" r="A120">
        <v>446</v>
      </c>
    </row>
    <row spans="1:28" r="121">
      <c t="s" s="3" r="A121">
        <v>379</v>
      </c>
    </row>
    <row spans="1:28" r="122">
      <c t="s" s="4" r="A122">
        <v>380</v>
      </c>
      <c t="n" s="7" r="L122">
        <v>85000</v>
      </c>
    </row>
    <row spans="1:28" r="123">
      <c t="s" s="4" r="A123">
        <v>400</v>
      </c>
      <c t="n" s="6" r="T123">
        <v>720</v>
      </c>
    </row>
    <row spans="1:28" r="124">
      <c t="s" s="4" r="A124">
        <v>447</v>
      </c>
    </row>
    <row spans="1:28" r="125">
      <c t="s" s="3" r="A125">
        <v>379</v>
      </c>
    </row>
    <row spans="1:28" r="126">
      <c t="s" s="4" r="A126">
        <v>444</v>
      </c>
      <c t="s" s="4" r="E126">
        <v>445</v>
      </c>
    </row>
    <row spans="1:28" r="127">
      <c t="s" s="4" r="A127">
        <v>387</v>
      </c>
      <c t="n" s="7" r="E127">
        <v>1000</v>
      </c>
    </row>
    <row spans="1:28" r="128">
      <c t="s" s="4" r="A128">
        <v>442</v>
      </c>
      <c t="n" s="6" r="E128">
        <v>1000000</v>
      </c>
    </row>
    <row spans="1:28" r="129">
      <c t="s" s="4" r="A129">
        <v>448</v>
      </c>
    </row>
    <row spans="1:28" r="130">
      <c t="s" s="3" r="A130">
        <v>379</v>
      </c>
    </row>
    <row spans="1:28" r="131">
      <c t="s" s="4" r="A131">
        <v>444</v>
      </c>
      <c t="s" s="4" r="E131">
        <v>445</v>
      </c>
    </row>
    <row spans="1:28" r="132">
      <c t="s" s="4" r="A132">
        <v>387</v>
      </c>
      <c t="n" s="7" r="E132">
        <v>1000</v>
      </c>
    </row>
    <row spans="1:28" r="133">
      <c t="s" s="4" r="A133">
        <v>442</v>
      </c>
      <c t="n" s="6" r="E133">
        <v>1000000</v>
      </c>
    </row>
    <row spans="1:28" r="134">
      <c t="s" s="4" r="A134">
        <v>449</v>
      </c>
    </row>
    <row spans="1:28" r="135">
      <c t="s" s="3" r="A135">
        <v>379</v>
      </c>
    </row>
    <row spans="1:28" r="136">
      <c t="s" s="4" r="A136">
        <v>450</v>
      </c>
      <c t="s" s="4" r="V136">
        <v>402</v>
      </c>
    </row>
    <row spans="1:28" r="137">
      <c t="s" s="4" r="A137">
        <v>383</v>
      </c>
      <c t="n" s="7" r="U137">
        <v>12</v>
      </c>
      <c t="n" s="7" r="V137">
        <v>12</v>
      </c>
    </row>
    <row spans="1:28" r="138">
      <c t="s" s="4" r="A138">
        <v>451</v>
      </c>
    </row>
    <row spans="1:28" r="139">
      <c t="s" s="3" r="A139">
        <v>379</v>
      </c>
    </row>
    <row spans="1:28" r="140">
      <c t="s" s="4" r="A140">
        <v>450</v>
      </c>
      <c t="s" s="4" r="V140">
        <v>452</v>
      </c>
    </row>
    <row spans="1:28" r="141">
      <c t="s" s="4" r="A141">
        <v>383</v>
      </c>
      <c t="n" s="7" r="U141">
        <v>6</v>
      </c>
      <c t="n" s="7" r="V141">
        <v>6</v>
      </c>
    </row>
    <row spans="1:28" r="142">
      <c t="s" s="4" r="A142">
        <v>453</v>
      </c>
    </row>
    <row spans="1:28" r="143">
      <c t="s" s="3" r="A143">
        <v>379</v>
      </c>
    </row>
    <row spans="1:28" r="144">
      <c t="s" s="4" r="A144">
        <v>398</v>
      </c>
      <c t="n" s="7" r="L144">
        <v>209400</v>
      </c>
    </row>
    <row spans="1:28" r="145">
      <c t="s" s="4" r="A145">
        <v>454</v>
      </c>
      <c t="s" s="4" r="L145">
        <v>455</v>
      </c>
    </row>
    <row spans="1:28" r="146">
      <c t="s" s="4" r="A146">
        <v>381</v>
      </c>
      <c t="s" s="4" r="L146">
        <v>456</v>
      </c>
    </row>
    <row spans="1:28" r="147">
      <c t="s" s="4" r="A147">
        <v>457</v>
      </c>
      <c t="n" s="7" r="H147">
        <v>210500</v>
      </c>
    </row>
    <row spans="1:28" r="148">
      <c t="s" s="4" r="A148">
        <v>90</v>
      </c>
      <c t="n" s="7" r="Y148">
        <v>41020</v>
      </c>
    </row>
    <row spans="1:28" r="149">
      <c t="s" s="4" r="A149">
        <v>458</v>
      </c>
    </row>
    <row spans="1:28" r="150">
      <c t="s" s="3" r="A150">
        <v>379</v>
      </c>
    </row>
    <row spans="1:28" r="151">
      <c t="s" s="4" r="A151">
        <v>380</v>
      </c>
      <c t="n" s="7" r="L151">
        <v>85000</v>
      </c>
    </row>
    <row spans="1:28" r="152">
      <c t="s" s="4" r="A152">
        <v>459</v>
      </c>
    </row>
    <row spans="1:28" r="153">
      <c t="s" s="3" r="A153">
        <v>379</v>
      </c>
    </row>
    <row spans="1:28" r="154">
      <c t="s" s="4" r="A154">
        <v>380</v>
      </c>
      <c t="n" s="7" r="L154">
        <v>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s>
  <sheetData>
    <row spans="1:4" r="1">
      <c t="s" s="1" r="A1">
        <v>460</v>
      </c>
      <c t="s" s="2" r="B1">
        <v>461</v>
      </c>
      <c t="s" s="2" r="C1">
        <v>1</v>
      </c>
    </row>
    <row spans="1:4" r="2">
      <c t="s" s="2" r="B2">
        <v>462</v>
      </c>
      <c t="s" s="2" r="C2">
        <v>2</v>
      </c>
      <c t="s" s="2" r="D2">
        <v>29</v>
      </c>
    </row>
    <row spans="1:4" r="3">
      <c t="s" s="3" r="A3">
        <v>198</v>
      </c>
    </row>
    <row spans="1:4" r="4">
      <c t="s" s="4" r="A4">
        <v>161</v>
      </c>
      <c t="n" s="7" r="B4">
        <v>500000</v>
      </c>
      <c t="s" s="4" r="C4">
        <v>34</v>
      </c>
      <c t="n" s="7" r="D4">
        <v>500000</v>
      </c>
    </row>
    <row spans="1:4" r="5">
      <c t="s" s="4" r="A5">
        <v>463</v>
      </c>
      <c t="s" s="4" r="B5">
        <v>437</v>
      </c>
    </row>
    <row spans="1:4" r="6">
      <c t="s" s="4" r="A6">
        <v>464</v>
      </c>
      <c t="n" s="7" r="C6">
        <v>5</v>
      </c>
    </row>
    <row spans="1:4" r="7">
      <c t="s" s="4" r="A7">
        <v>465</v>
      </c>
      <c t="s" s="4" r="B7">
        <v>382</v>
      </c>
    </row>
    <row spans="1:4" r="8">
      <c t="s" s="4" r="A8">
        <v>466</v>
      </c>
      <c t="n" s="7" r="C8">
        <v>500000</v>
      </c>
      <c t="n" s="7" r="D8">
        <v>500000</v>
      </c>
    </row>
    <row spans="1:4" r="9">
      <c t="s" s="4" r="A9">
        <v>467</v>
      </c>
      <c t="s" s="4" r="B9">
        <v>46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469</v>
      </c>
      <c t="s" s="2" r="B1">
        <v>315</v>
      </c>
    </row>
    <row spans="1:2" r="2">
      <c t="s" s="3" r="A2">
        <v>198</v>
      </c>
    </row>
    <row spans="1:2" r="3">
      <c t="s" s="4" r="A3">
        <v>470</v>
      </c>
      <c t="n" s="7" r="B3">
        <v>2100000</v>
      </c>
    </row>
    <row spans="1:2" r="4">
      <c t="s" s="4" r="A4">
        <v>471</v>
      </c>
      <c t="n" s="7" r="B4">
        <v>4600000</v>
      </c>
    </row>
    <row spans="1:2" r="5">
      <c t="s" s="4" r="A5">
        <v>472</v>
      </c>
      <c t="s" s="4" r="B5">
        <v>473</v>
      </c>
    </row>
    <row spans="1:2" r="6">
      <c t="s" s="4" r="A6">
        <v>474</v>
      </c>
      <c t="s" s="4" r="B6">
        <v>4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5"/>
    <col customWidth="1" max="3" min="3" width="26"/>
  </cols>
  <sheetData>
    <row spans="1:3" r="1">
      <c t="s" s="1" r="A1">
        <v>476</v>
      </c>
      <c t="s" s="2" r="B1">
        <v>461</v>
      </c>
      <c t="s" s="2" r="C1">
        <v>1</v>
      </c>
    </row>
    <row spans="1:3" r="2">
      <c t="s" s="2" r="B2">
        <v>477</v>
      </c>
      <c t="s" s="2" r="C2">
        <v>2</v>
      </c>
    </row>
    <row spans="1:3" r="3">
      <c t="s" s="3" r="A3">
        <v>205</v>
      </c>
    </row>
    <row spans="1:3" r="4">
      <c t="s" s="4" r="A4">
        <v>478</v>
      </c>
      <c t="s" s="4" r="C4">
        <v>34</v>
      </c>
    </row>
    <row spans="1:3" r="5">
      <c t="s" s="4" r="A5">
        <v>479</v>
      </c>
      <c t="n" s="6" r="C5">
        <v>1550000</v>
      </c>
    </row>
    <row spans="1:3" r="6">
      <c t="s" s="4" r="A6">
        <v>480</v>
      </c>
      <c t="s" s="4" r="C6">
        <v>34</v>
      </c>
    </row>
    <row spans="1:3" r="7">
      <c t="s" s="4" r="A7">
        <v>481</v>
      </c>
      <c t="n" s="6" r="C7">
        <v>1550000</v>
      </c>
    </row>
    <row spans="1:3" r="8">
      <c t="s" s="4" r="A8">
        <v>482</v>
      </c>
      <c t="n" s="6" r="C8">
        <v>325000</v>
      </c>
    </row>
    <row spans="1:3" r="9">
      <c t="s" s="4" r="A9">
        <v>483</v>
      </c>
      <c t="s" s="4" r="C9">
        <v>34</v>
      </c>
    </row>
    <row spans="1:3" r="10">
      <c t="s" s="4" r="A10">
        <v>484</v>
      </c>
      <c t="n" s="7" r="B10">
        <v>1</v>
      </c>
      <c t="n" s="7" r="C10">
        <v>1</v>
      </c>
    </row>
    <row spans="1:3" r="11">
      <c t="s" s="4" r="A11">
        <v>485</v>
      </c>
      <c t="s" s="4" r="C11">
        <v>34</v>
      </c>
    </row>
    <row spans="1:3" r="12">
      <c t="s" s="4" r="A12">
        <v>486</v>
      </c>
      <c t="n" s="7" r="C12">
        <v>1</v>
      </c>
    </row>
    <row spans="1:3" r="13">
      <c t="s" s="4" r="A13">
        <v>487</v>
      </c>
      <c t="n" s="7" r="C13">
        <v>1</v>
      </c>
    </row>
    <row spans="1:3" r="14">
      <c t="s" s="4" r="A14">
        <v>488</v>
      </c>
      <c t="s" s="4" r="C14">
        <v>489</v>
      </c>
    </row>
    <row spans="1:3" r="15">
      <c t="s" s="4" r="A15">
        <v>490</v>
      </c>
      <c t="s" s="4" r="C15">
        <v>491</v>
      </c>
    </row>
    <row spans="1:3" r="16">
      <c t="s" s="4" r="A16">
        <v>492</v>
      </c>
      <c t="s" s="4" r="C16">
        <v>34</v>
      </c>
    </row>
    <row spans="1:3" r="17">
      <c t="s" s="4" r="A17">
        <v>493</v>
      </c>
      <c t="s" s="4" r="C17">
        <v>34</v>
      </c>
    </row>
    <row spans="1:3" r="18">
      <c t="s" s="4" r="A18">
        <v>494</v>
      </c>
      <c t="s" s="4" r="C18">
        <v>34</v>
      </c>
    </row>
    <row spans="1:3" r="19">
      <c t="s" s="4" r="A19">
        <v>495</v>
      </c>
      <c t="s" s="4" r="C19">
        <v>34</v>
      </c>
    </row>
    <row spans="1:3" r="20">
      <c t="s" s="4" r="A20">
        <v>496</v>
      </c>
      <c t="s" s="4" r="C20">
        <v>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AD15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7"/>
    <col customWidth="1" max="5" min="5" width="80"/>
    <col customWidth="1" max="6" min="6" width="27"/>
    <col customWidth="1" max="7" min="7" width="80"/>
    <col customWidth="1" max="8" min="8" width="37"/>
    <col customWidth="1" max="9" min="9" width="80"/>
    <col customWidth="1" max="10" min="10" width="80"/>
    <col customWidth="1" max="11" min="11" width="80"/>
    <col customWidth="1" max="12" min="12" width="27"/>
    <col customWidth="1" max="13" min="13" width="27"/>
    <col customWidth="1" max="14" min="14" width="37"/>
    <col customWidth="1" max="15" min="15" width="37"/>
    <col customWidth="1" max="16" min="16" width="80"/>
    <col customWidth="1" max="17" min="17" width="37"/>
    <col customWidth="1" max="18" min="18" width="37"/>
    <col customWidth="1" max="19" min="19" width="27"/>
    <col customWidth="1" max="20" min="20" width="37"/>
    <col customWidth="1" max="21" min="21" width="37"/>
    <col customWidth="1" max="22" min="22" width="37"/>
    <col customWidth="1" max="23" min="23" width="37"/>
    <col customWidth="1" max="24" min="24" width="46"/>
    <col customWidth="1" max="25" min="25" width="37"/>
    <col customWidth="1" max="26" min="26" width="80"/>
    <col customWidth="1" max="27" min="27" width="27"/>
    <col customWidth="1" max="28" min="28" width="37"/>
    <col customWidth="1" max="29" min="29" width="30"/>
    <col customWidth="1" max="30" min="30" width="20"/>
  </cols>
  <sheetData>
    <row spans="1:30" r="1">
      <c t="s" s="1" r="A1">
        <v>497</v>
      </c>
      <c t="s" s="2" r="B1">
        <v>498</v>
      </c>
      <c t="s" s="2" r="C1">
        <v>499</v>
      </c>
      <c t="s" s="2" r="D1">
        <v>500</v>
      </c>
      <c t="s" s="2" r="E1">
        <v>501</v>
      </c>
      <c t="s" s="2" r="F1">
        <v>360</v>
      </c>
      <c t="s" s="2" r="G1">
        <v>316</v>
      </c>
      <c t="s" s="2" r="H1">
        <v>502</v>
      </c>
      <c t="s" s="2" r="I1">
        <v>503</v>
      </c>
      <c t="s" s="2" r="J1">
        <v>504</v>
      </c>
      <c t="s" s="2" r="K1">
        <v>505</v>
      </c>
      <c t="s" s="2" r="L1">
        <v>366</v>
      </c>
      <c t="s" s="2" r="M1">
        <v>506</v>
      </c>
      <c t="s" s="2" r="N1">
        <v>507</v>
      </c>
      <c t="s" s="2" r="O1">
        <v>508</v>
      </c>
      <c t="s" s="2" r="P1">
        <v>509</v>
      </c>
      <c t="s" s="2" r="Q1">
        <v>510</v>
      </c>
      <c t="s" s="2" r="R1">
        <v>511</v>
      </c>
      <c t="s" s="2" r="S1">
        <v>512</v>
      </c>
      <c t="s" s="2" r="T1">
        <v>371</v>
      </c>
      <c t="s" s="2" r="U1">
        <v>513</v>
      </c>
      <c t="s" s="2" r="V1">
        <v>372</v>
      </c>
      <c t="s" s="2" r="W1">
        <v>514</v>
      </c>
      <c t="s" s="2" r="X1">
        <v>515</v>
      </c>
      <c t="s" s="2" r="Y1">
        <v>376</v>
      </c>
      <c t="s" s="2" r="Z1">
        <v>374</v>
      </c>
      <c t="s" s="2" r="AA1">
        <v>375</v>
      </c>
      <c t="s" s="2" r="AB1">
        <v>376</v>
      </c>
      <c t="s" s="2" r="AC1">
        <v>516</v>
      </c>
      <c t="s" s="2" r="AD1">
        <v>517</v>
      </c>
    </row>
    <row spans="1:30" r="2">
      <c t="s" s="3" r="A2">
        <v>518</v>
      </c>
    </row>
    <row spans="1:30" r="3">
      <c t="s" s="4" r="A3">
        <v>519</v>
      </c>
      <c t="n" s="6" r="Y3">
        <v>5000000</v>
      </c>
      <c t="n" s="6" r="Z3">
        <v>5000000</v>
      </c>
      <c t="n" s="6" r="AB3">
        <v>5000000</v>
      </c>
    </row>
    <row spans="1:30" r="4">
      <c t="s" s="4" r="A4">
        <v>520</v>
      </c>
      <c t="n" s="8" r="Y4">
        <v>0.001</v>
      </c>
      <c t="n" s="8" r="Z4">
        <v>0.001</v>
      </c>
      <c t="n" s="8" r="AB4">
        <v>0.001</v>
      </c>
    </row>
    <row spans="1:30" r="5">
      <c t="s" s="4" r="A5">
        <v>521</v>
      </c>
      <c t="n" s="6" r="Y5">
        <v>2000000</v>
      </c>
      <c t="n" s="6" r="Z5">
        <v>2000000</v>
      </c>
      <c t="n" s="6" r="AB5">
        <v>2000000</v>
      </c>
    </row>
    <row spans="1:30" r="6">
      <c t="s" s="4" r="A6">
        <v>108</v>
      </c>
      <c t="n" s="7" r="AB6">
        <v>-700</v>
      </c>
    </row>
    <row spans="1:30" r="7">
      <c t="s" s="4" r="A7">
        <v>387</v>
      </c>
      <c t="n" s="6" r="AB7">
        <v>16667</v>
      </c>
    </row>
    <row spans="1:30" r="8">
      <c t="s" s="4" r="A8">
        <v>142</v>
      </c>
      <c t="n" s="6" r="AB8">
        <v>3365000</v>
      </c>
    </row>
    <row spans="1:30" r="9">
      <c t="s" s="4" r="A9">
        <v>396</v>
      </c>
      <c t="n" s="6" r="S9">
        <v>225000</v>
      </c>
    </row>
    <row spans="1:30" r="10">
      <c t="s" s="4" r="A10">
        <v>522</v>
      </c>
      <c t="n" s="7" r="S10">
        <v>2250</v>
      </c>
    </row>
    <row spans="1:30" r="11">
      <c t="s" s="4" r="A11">
        <v>55</v>
      </c>
      <c t="n" s="7" r="Y11">
        <v>4000</v>
      </c>
      <c t="s" s="4" r="Z11">
        <v>34</v>
      </c>
      <c t="n" s="6" r="AB11">
        <v>4000</v>
      </c>
    </row>
    <row spans="1:30" r="12">
      <c t="s" s="4" r="A12">
        <v>523</v>
      </c>
      <c t="n" s="7" r="Z12">
        <v>1000000</v>
      </c>
      <c t="n" s="6" r="AB12">
        <v>7874370</v>
      </c>
    </row>
    <row spans="1:30" r="13">
      <c t="s" s="4" r="A13">
        <v>393</v>
      </c>
      <c t="n" s="6" r="L13">
        <v>1000</v>
      </c>
    </row>
    <row spans="1:30" r="14">
      <c t="s" s="4" r="A14">
        <v>394</v>
      </c>
      <c t="n" s="7" r="L14">
        <v>5000</v>
      </c>
      <c t="n" s="6" r="Z14">
        <v>79601</v>
      </c>
      <c t="n" s="6" r="AB14">
        <v>730188</v>
      </c>
    </row>
    <row spans="1:30" r="15">
      <c t="s" s="4" r="A15">
        <v>524</v>
      </c>
      <c t="n" s="7" r="O15">
        <v>1</v>
      </c>
    </row>
    <row spans="1:30" r="16">
      <c t="s" s="4" r="A16">
        <v>525</v>
      </c>
      <c t="n" s="6" r="Z16">
        <v>2250</v>
      </c>
    </row>
    <row spans="1:30" r="17">
      <c t="s" s="4" r="A17">
        <v>526</v>
      </c>
      <c t="n" s="7" r="L17">
        <v>5000</v>
      </c>
      <c t="n" s="7" r="O17">
        <v>2500</v>
      </c>
      <c t="n" s="7" r="Z17">
        <v>79601</v>
      </c>
      <c t="n" s="6" r="AB17">
        <v>4100344</v>
      </c>
    </row>
    <row spans="1:30" r="18">
      <c t="s" s="4" r="A18">
        <v>527</v>
      </c>
      <c t="n" s="6" r="O18">
        <v>2500</v>
      </c>
    </row>
    <row spans="1:30" r="19">
      <c t="s" s="4" r="A19">
        <v>528</v>
      </c>
      <c t="n" s="7" r="O19">
        <v>2500</v>
      </c>
    </row>
    <row spans="1:30" r="20">
      <c t="s" s="4" r="A20">
        <v>529</v>
      </c>
      <c t="n" s="6" r="Z20">
        <v>1550000</v>
      </c>
    </row>
    <row spans="1:30" r="21">
      <c t="s" s="4" r="A21">
        <v>530</v>
      </c>
      <c t="n" s="6" r="Z21">
        <v>8450000</v>
      </c>
    </row>
    <row spans="1:30" r="22">
      <c t="s" s="4" r="A22">
        <v>44</v>
      </c>
      <c t="n" s="7" r="Y22">
        <v>500000</v>
      </c>
      <c t="n" s="7" r="Z22">
        <v>500000</v>
      </c>
      <c t="n" s="7" r="AB22">
        <v>500000</v>
      </c>
    </row>
    <row spans="1:30" r="23">
      <c t="s" s="4" r="A23">
        <v>531</v>
      </c>
      <c t="n" s="6" r="W23">
        <v>139</v>
      </c>
      <c t="n" s="6" r="Y23">
        <v>18676304</v>
      </c>
      <c t="n" s="6" r="Z23">
        <v>17080850</v>
      </c>
      <c t="n" s="6" r="AB23">
        <v>18676304</v>
      </c>
    </row>
    <row spans="1:30" r="24">
      <c t="s" s="4" r="A24">
        <v>532</v>
      </c>
      <c t="n" s="7" r="Y24">
        <v>18676</v>
      </c>
      <c t="n" s="7" r="Z24">
        <v>17081</v>
      </c>
      <c t="n" s="7" r="AB24">
        <v>18676</v>
      </c>
    </row>
    <row spans="1:30" r="25">
      <c t="s" s="4" r="A25">
        <v>533</v>
      </c>
      <c t="n" s="7" r="G25">
        <v>120</v>
      </c>
      <c t="n" s="8" r="Y25">
        <v>0.001</v>
      </c>
      <c t="n" s="8" r="Z25">
        <v>0.001</v>
      </c>
      <c t="n" s="8" r="AB25">
        <v>0.001</v>
      </c>
    </row>
    <row spans="1:30" r="26">
      <c t="s" s="4" r="A26">
        <v>534</v>
      </c>
      <c t="s" s="4" r="Z26">
        <v>34</v>
      </c>
    </row>
    <row spans="1:30" r="27">
      <c t="s" s="4" r="A27">
        <v>535</v>
      </c>
    </row>
    <row spans="1:30" r="28">
      <c t="s" s="3" r="A28">
        <v>518</v>
      </c>
    </row>
    <row spans="1:30" r="29">
      <c t="s" s="4" r="A29">
        <v>527</v>
      </c>
      <c t="n" s="6" r="Z29">
        <v>300000</v>
      </c>
    </row>
    <row spans="1:30" r="30">
      <c t="s" s="4" r="A30">
        <v>529</v>
      </c>
      <c t="n" s="6" r="C30">
        <v>1000000</v>
      </c>
      <c t="n" s="6" r="K30">
        <v>250000</v>
      </c>
      <c t="n" s="6" r="Z30">
        <v>1550000</v>
      </c>
    </row>
    <row spans="1:30" r="31">
      <c t="s" s="4" r="A31">
        <v>536</v>
      </c>
      <c t="s" s="4" r="K31">
        <v>537</v>
      </c>
      <c t="s" s="4" r="P31">
        <v>537</v>
      </c>
      <c t="s" s="4" r="Z31">
        <v>537</v>
      </c>
    </row>
    <row spans="1:30" r="32">
      <c t="s" s="4" r="A32">
        <v>538</v>
      </c>
      <c t="s" s="4" r="K32">
        <v>539</v>
      </c>
      <c t="s" s="4" r="P32">
        <v>539</v>
      </c>
      <c t="s" s="4" r="Z32">
        <v>539</v>
      </c>
    </row>
    <row spans="1:30" r="33">
      <c t="s" s="4" r="A33">
        <v>540</v>
      </c>
      <c t="s" s="4" r="K33">
        <v>541</v>
      </c>
      <c t="s" s="4" r="P33">
        <v>542</v>
      </c>
      <c t="s" s="4" r="Z33">
        <v>543</v>
      </c>
    </row>
    <row spans="1:30" r="34">
      <c t="s" s="4" r="A34">
        <v>544</v>
      </c>
      <c t="n" s="7" r="K34">
        <v>237150</v>
      </c>
      <c t="n" s="7" r="P34">
        <v>948400</v>
      </c>
      <c t="n" s="7" r="Z34">
        <v>248100</v>
      </c>
    </row>
    <row spans="1:30" r="35">
      <c t="s" s="4" r="A35">
        <v>545</v>
      </c>
      <c t="s" s="4" r="K35">
        <v>299</v>
      </c>
      <c t="s" s="4" r="P35">
        <v>299</v>
      </c>
      <c t="s" s="4" r="Z35">
        <v>294</v>
      </c>
    </row>
    <row spans="1:30" r="36">
      <c t="s" s="4" r="A36">
        <v>546</v>
      </c>
      <c t="n" s="7" r="P36">
        <v>654054</v>
      </c>
    </row>
    <row spans="1:30" r="37">
      <c t="s" s="4" r="A37">
        <v>547</v>
      </c>
      <c t="n" s="7" r="C37">
        <v>1</v>
      </c>
      <c t="n" s="7" r="K37">
        <v>1</v>
      </c>
      <c t="n" s="7" r="Z37">
        <v>1</v>
      </c>
    </row>
    <row spans="1:30" r="38">
      <c t="s" s="4" r="A38">
        <v>548</v>
      </c>
      <c t="s" s="4" r="K38">
        <v>549</v>
      </c>
      <c t="s" s="4" r="P38">
        <v>550</v>
      </c>
      <c t="s" s="4" r="Z38">
        <v>551</v>
      </c>
    </row>
    <row spans="1:30" r="39">
      <c t="s" s="4" r="A39">
        <v>552</v>
      </c>
      <c t="n" s="6" r="Z39">
        <v>325000</v>
      </c>
    </row>
    <row spans="1:30" r="40">
      <c t="s" s="4" r="A40">
        <v>534</v>
      </c>
      <c t="n" s="7" r="Z40">
        <v>0</v>
      </c>
    </row>
    <row spans="1:30" r="41">
      <c t="s" s="4" r="A41">
        <v>553</v>
      </c>
      <c t="n" s="6" r="Z41">
        <v>651587</v>
      </c>
    </row>
    <row spans="1:30" r="42">
      <c t="s" s="4" r="A42">
        <v>554</v>
      </c>
      <c t="n" s="7" r="K42">
        <v>23715</v>
      </c>
      <c t="n" s="7" r="Z42">
        <v>104294</v>
      </c>
    </row>
    <row spans="1:30" r="43">
      <c t="s" s="4" r="A43">
        <v>555</v>
      </c>
    </row>
    <row spans="1:30" r="44">
      <c t="s" s="3" r="A44">
        <v>518</v>
      </c>
    </row>
    <row spans="1:30" r="45">
      <c t="s" s="4" r="A45">
        <v>556</v>
      </c>
      <c t="n" s="6" r="N45">
        <v>2496054</v>
      </c>
    </row>
    <row spans="1:30" r="46">
      <c t="s" s="4" r="A46">
        <v>557</v>
      </c>
      <c t="n" s="7" r="N46">
        <v>1406603</v>
      </c>
    </row>
    <row spans="1:30" r="47">
      <c t="s" s="4" r="A47">
        <v>531</v>
      </c>
      <c t="n" s="6" r="J47">
        <v>125000</v>
      </c>
    </row>
    <row spans="1:30" r="48">
      <c t="s" s="4" r="A48">
        <v>532</v>
      </c>
      <c t="n" s="7" r="J48">
        <v>150000</v>
      </c>
    </row>
    <row spans="1:30" r="49">
      <c t="s" s="4" r="A49">
        <v>558</v>
      </c>
      <c t="n" s="9" r="J49">
        <v>1.2</v>
      </c>
    </row>
    <row spans="1:30" r="50">
      <c t="s" s="4" r="A50">
        <v>559</v>
      </c>
      <c t="s" s="4" r="J50">
        <v>560</v>
      </c>
    </row>
    <row spans="1:30" r="51">
      <c t="s" s="4" r="A51">
        <v>561</v>
      </c>
      <c t="n" s="6" r="AC51">
        <v>21583</v>
      </c>
    </row>
    <row spans="1:30" r="52">
      <c t="s" s="4" r="A52">
        <v>533</v>
      </c>
      <c t="n" s="11" r="N52">
        <v>0.5635</v>
      </c>
      <c t="n" s="8" r="AC52">
        <v>0.001</v>
      </c>
    </row>
    <row spans="1:30" r="53">
      <c t="s" s="4" r="A53">
        <v>562</v>
      </c>
    </row>
    <row spans="1:30" r="54">
      <c t="s" s="3" r="A54">
        <v>518</v>
      </c>
    </row>
    <row spans="1:30" r="55">
      <c t="s" s="4" r="A55">
        <v>556</v>
      </c>
      <c t="n" s="6" r="Q55">
        <v>50000</v>
      </c>
    </row>
    <row spans="1:30" r="56">
      <c t="s" s="4" r="A56">
        <v>557</v>
      </c>
      <c t="n" s="7" r="Q56">
        <v>50000</v>
      </c>
    </row>
    <row spans="1:30" r="57">
      <c t="s" s="4" r="A57">
        <v>431</v>
      </c>
      <c t="n" s="7" r="Q57">
        <v>1</v>
      </c>
    </row>
    <row spans="1:30" r="58">
      <c t="s" s="4" r="A58">
        <v>84</v>
      </c>
      <c t="n" s="7" r="Q58">
        <v>50000</v>
      </c>
    </row>
    <row spans="1:30" r="59">
      <c t="s" s="4" r="A59">
        <v>279</v>
      </c>
    </row>
    <row spans="1:30" r="60">
      <c t="s" s="3" r="A60">
        <v>518</v>
      </c>
    </row>
    <row spans="1:30" r="61">
      <c t="s" s="4" r="A61">
        <v>563</v>
      </c>
      <c t="n" s="6" r="X61">
        <v>24382</v>
      </c>
    </row>
    <row spans="1:30" r="62">
      <c t="s" s="4" r="A62">
        <v>564</v>
      </c>
      <c t="n" s="7" r="X62">
        <v>85000</v>
      </c>
      <c t="n" s="7" r="Y62">
        <v>329413</v>
      </c>
      <c t="n" s="7" r="AB62">
        <v>329413</v>
      </c>
    </row>
    <row spans="1:30" r="63">
      <c t="s" s="4" r="A63">
        <v>385</v>
      </c>
      <c t="n" s="7" r="X63">
        <v>4027</v>
      </c>
      <c t="n" s="7" r="Y63">
        <v>4027</v>
      </c>
      <c t="n" s="6" r="AB63">
        <v>4027</v>
      </c>
    </row>
    <row spans="1:30" r="64">
      <c t="s" s="4" r="A64">
        <v>561</v>
      </c>
      <c t="n" s="6" r="T64">
        <v>23666</v>
      </c>
    </row>
    <row spans="1:30" r="65">
      <c t="s" s="4" r="A65">
        <v>533</v>
      </c>
      <c t="n" s="8" r="T65">
        <v>0.001</v>
      </c>
    </row>
    <row spans="1:30" r="66">
      <c t="s" s="4" r="A66">
        <v>341</v>
      </c>
    </row>
    <row spans="1:30" r="67">
      <c t="s" s="3" r="A67">
        <v>518</v>
      </c>
    </row>
    <row spans="1:30" r="68">
      <c t="s" s="4" r="A68">
        <v>428</v>
      </c>
      <c t="n" s="7" r="G68">
        <v>120</v>
      </c>
    </row>
    <row spans="1:30" r="69">
      <c t="s" s="4" r="A69">
        <v>563</v>
      </c>
      <c t="n" s="6" r="G69">
        <v>139</v>
      </c>
    </row>
    <row spans="1:30" r="70">
      <c t="s" s="4" r="A70">
        <v>523</v>
      </c>
      <c t="n" s="7" r="G70">
        <v>16667</v>
      </c>
    </row>
    <row spans="1:30" r="71">
      <c t="s" s="4" r="A71">
        <v>565</v>
      </c>
      <c t="n" s="7" r="G71">
        <v>266667</v>
      </c>
    </row>
    <row spans="1:30" r="72">
      <c t="s" s="4" r="A72">
        <v>566</v>
      </c>
    </row>
    <row spans="1:30" r="73">
      <c t="s" s="3" r="A73">
        <v>518</v>
      </c>
    </row>
    <row spans="1:30" r="74">
      <c t="s" s="4" r="A74">
        <v>393</v>
      </c>
      <c t="n" s="6" r="H74">
        <v>83</v>
      </c>
      <c t="n" s="6" r="U74">
        <v>2083</v>
      </c>
    </row>
    <row spans="1:30" r="75">
      <c t="s" s="4" r="A75">
        <v>394</v>
      </c>
      <c t="n" s="7" r="H75">
        <v>10000</v>
      </c>
      <c t="n" s="7" r="U75">
        <v>130188</v>
      </c>
    </row>
    <row spans="1:30" r="76">
      <c t="s" s="4" r="A76">
        <v>524</v>
      </c>
      <c t="n" s="7" r="H76">
        <v>120</v>
      </c>
      <c t="n" s="7" r="U76">
        <v>120</v>
      </c>
    </row>
    <row spans="1:30" r="77">
      <c t="s" s="4" r="A77">
        <v>567</v>
      </c>
      <c t="n" s="7" r="H77">
        <v>10000</v>
      </c>
      <c t="n" s="7" r="U77">
        <v>130188</v>
      </c>
    </row>
    <row spans="1:30" r="78">
      <c t="s" s="4" r="A78">
        <v>568</v>
      </c>
    </row>
    <row spans="1:30" r="79">
      <c t="s" s="3" r="A79">
        <v>518</v>
      </c>
    </row>
    <row spans="1:30" r="80">
      <c t="s" s="4" r="A80">
        <v>393</v>
      </c>
      <c t="n" s="6" r="AA80">
        <v>15000</v>
      </c>
    </row>
    <row spans="1:30" r="81">
      <c t="s" s="4" r="A81">
        <v>394</v>
      </c>
      <c t="n" s="7" r="AA81">
        <v>15000</v>
      </c>
    </row>
    <row spans="1:30" r="82">
      <c t="s" s="4" r="A82">
        <v>526</v>
      </c>
      <c t="n" s="7" r="AA82">
        <v>15000</v>
      </c>
    </row>
    <row spans="1:30" r="83">
      <c t="s" s="4" r="A83">
        <v>529</v>
      </c>
      <c t="n" s="6" r="T83">
        <v>20000</v>
      </c>
    </row>
    <row spans="1:30" r="84">
      <c t="s" s="4" r="A84">
        <v>569</v>
      </c>
    </row>
    <row spans="1:30" r="85">
      <c t="s" s="3" r="A85">
        <v>518</v>
      </c>
    </row>
    <row spans="1:30" r="86">
      <c t="s" s="4" r="A86">
        <v>393</v>
      </c>
      <c t="n" s="6" r="W86">
        <v>1167</v>
      </c>
    </row>
    <row spans="1:30" r="87">
      <c t="s" s="4" r="A87">
        <v>394</v>
      </c>
      <c t="n" s="7" r="W87">
        <v>140000</v>
      </c>
    </row>
    <row spans="1:30" r="88">
      <c t="s" s="4" r="A88">
        <v>524</v>
      </c>
      <c t="n" s="7" r="W88">
        <v>120</v>
      </c>
    </row>
    <row spans="1:30" r="89">
      <c t="s" s="4" r="A89">
        <v>567</v>
      </c>
      <c t="n" s="7" r="AB89">
        <v>140000</v>
      </c>
    </row>
    <row spans="1:30" r="90">
      <c t="s" s="4" r="A90">
        <v>570</v>
      </c>
    </row>
    <row spans="1:30" r="91">
      <c t="s" s="3" r="A91">
        <v>518</v>
      </c>
    </row>
    <row spans="1:30" r="92">
      <c t="s" s="4" r="A92">
        <v>396</v>
      </c>
      <c t="n" s="6" r="T92">
        <v>834</v>
      </c>
    </row>
    <row spans="1:30" r="93">
      <c t="s" s="4" r="A93">
        <v>393</v>
      </c>
      <c t="n" s="6" r="W93">
        <v>834</v>
      </c>
    </row>
    <row spans="1:30" r="94">
      <c t="s" s="4" r="A94">
        <v>394</v>
      </c>
      <c t="n" s="7" r="W94">
        <v>100000</v>
      </c>
    </row>
    <row spans="1:30" r="95">
      <c t="s" s="4" r="A95">
        <v>524</v>
      </c>
      <c t="n" s="7" r="W95">
        <v>120</v>
      </c>
    </row>
    <row spans="1:30" r="96">
      <c t="s" s="4" r="A96">
        <v>567</v>
      </c>
      <c t="n" s="7" r="T96">
        <v>47221</v>
      </c>
    </row>
    <row spans="1:30" r="97">
      <c t="s" s="4" r="A97">
        <v>571</v>
      </c>
      <c t="n" s="7" r="T97">
        <v>52779</v>
      </c>
      <c t="n" s="7" r="W97">
        <v>100000</v>
      </c>
    </row>
    <row spans="1:30" r="98">
      <c t="s" s="4" r="A98">
        <v>572</v>
      </c>
    </row>
    <row spans="1:30" r="99">
      <c t="s" s="3" r="A99">
        <v>518</v>
      </c>
    </row>
    <row spans="1:30" r="100">
      <c t="s" s="4" r="A100">
        <v>573</v>
      </c>
      <c t="n" s="6" r="M100">
        <v>7500</v>
      </c>
    </row>
    <row spans="1:30" r="101">
      <c t="s" s="4" r="A101">
        <v>394</v>
      </c>
      <c t="n" s="7" r="M101">
        <v>7500</v>
      </c>
    </row>
    <row spans="1:30" r="102">
      <c t="s" s="4" r="A102">
        <v>567</v>
      </c>
      <c t="n" s="7" r="M102">
        <v>7500</v>
      </c>
    </row>
    <row spans="1:30" r="103">
      <c t="s" s="4" r="A103">
        <v>574</v>
      </c>
      <c t="s" s="4" r="B103">
        <v>575</v>
      </c>
    </row>
    <row spans="1:30" r="104">
      <c t="s" s="4" r="A104">
        <v>576</v>
      </c>
    </row>
    <row spans="1:30" r="105">
      <c t="s" s="3" r="A105">
        <v>518</v>
      </c>
    </row>
    <row spans="1:30" r="106">
      <c t="s" s="4" r="A106">
        <v>563</v>
      </c>
      <c t="n" s="6" r="E106">
        <v>10000000</v>
      </c>
    </row>
    <row spans="1:30" r="107">
      <c t="s" s="4" r="A107">
        <v>577</v>
      </c>
      <c t="s" s="4" r="E107">
        <v>578</v>
      </c>
    </row>
    <row spans="1:30" r="108">
      <c t="s" s="4" r="A108">
        <v>579</v>
      </c>
    </row>
    <row spans="1:30" r="109">
      <c t="s" s="3" r="A109">
        <v>518</v>
      </c>
    </row>
    <row spans="1:30" r="110">
      <c t="s" s="4" r="A110">
        <v>573</v>
      </c>
      <c t="n" s="6" r="X110">
        <v>48980</v>
      </c>
    </row>
    <row spans="1:30" r="111">
      <c t="s" s="4" r="A111">
        <v>428</v>
      </c>
      <c t="n" s="7" r="R111">
        <v>1</v>
      </c>
      <c t="n" s="9" r="T111">
        <v>0.01</v>
      </c>
      <c t="n" s="7" r="X111">
        <v>120</v>
      </c>
      <c t="n" s="7" r="Y111">
        <v>1</v>
      </c>
      <c t="n" s="7" r="AB111">
        <v>1</v>
      </c>
    </row>
    <row spans="1:30" r="112">
      <c t="s" s="4" r="A112">
        <v>580</v>
      </c>
      <c t="n" s="6" r="X112">
        <v>28</v>
      </c>
    </row>
    <row spans="1:30" r="113">
      <c t="s" s="4" r="A113">
        <v>429</v>
      </c>
      <c t="n" s="7" r="R113">
        <v>1000000</v>
      </c>
      <c t="n" s="7" r="T113">
        <v>166370</v>
      </c>
      <c t="n" s="7" r="X113">
        <v>5858000</v>
      </c>
      <c t="n" s="7" r="Y113">
        <v>1850000</v>
      </c>
      <c t="n" s="7" r="AB113">
        <v>1850000</v>
      </c>
    </row>
    <row spans="1:30" r="114">
      <c t="s" s="4" r="A114">
        <v>55</v>
      </c>
      <c t="n" s="7" r="X114">
        <v>4000</v>
      </c>
    </row>
    <row spans="1:30" r="115">
      <c t="s" s="4" r="A115">
        <v>563</v>
      </c>
      <c t="n" s="6" r="R115">
        <v>1000000</v>
      </c>
      <c t="n" s="6" r="T115">
        <v>16637000</v>
      </c>
      <c t="n" s="6" r="Y115">
        <v>1850000</v>
      </c>
    </row>
    <row spans="1:30" r="116">
      <c t="s" s="4" r="A116">
        <v>581</v>
      </c>
    </row>
    <row spans="1:30" r="117">
      <c t="s" s="3" r="A117">
        <v>518</v>
      </c>
    </row>
    <row spans="1:30" r="118">
      <c t="s" s="4" r="A118">
        <v>582</v>
      </c>
      <c t="s" s="4" r="F118">
        <v>583</v>
      </c>
    </row>
    <row spans="1:30" r="119">
      <c t="s" s="4" r="A119">
        <v>584</v>
      </c>
    </row>
    <row spans="1:30" r="120">
      <c t="s" s="3" r="A120">
        <v>518</v>
      </c>
    </row>
    <row spans="1:30" r="121">
      <c t="s" s="4" r="A121">
        <v>519</v>
      </c>
      <c t="n" s="6" r="I121">
        <v>5000000</v>
      </c>
    </row>
    <row spans="1:30" r="122">
      <c t="s" s="4" r="A122">
        <v>520</v>
      </c>
      <c t="n" s="8" r="I122">
        <v>0.001</v>
      </c>
    </row>
    <row spans="1:30" r="123">
      <c t="s" s="4" r="A123">
        <v>585</v>
      </c>
      <c t="s" s="4" r="I123">
        <v>586</v>
      </c>
    </row>
    <row spans="1:30" r="124">
      <c t="s" s="4" r="A124">
        <v>587</v>
      </c>
      <c t="s" s="4" r="I124">
        <v>588</v>
      </c>
    </row>
    <row spans="1:30" r="125">
      <c t="s" s="4" r="A125">
        <v>521</v>
      </c>
      <c t="n" s="6" r="AD125">
        <v>700000</v>
      </c>
    </row>
    <row spans="1:30" r="126">
      <c t="s" s="4" r="A126">
        <v>108</v>
      </c>
      <c t="n" s="7" r="F126">
        <v>700</v>
      </c>
    </row>
    <row spans="1:30" r="127">
      <c t="s" s="4" r="A127">
        <v>589</v>
      </c>
      <c t="n" s="6" r="F127">
        <v>700000</v>
      </c>
    </row>
    <row spans="1:30" r="128">
      <c t="s" s="4" r="A128">
        <v>393</v>
      </c>
      <c t="n" s="6" r="D128">
        <v>30000</v>
      </c>
    </row>
    <row spans="1:30" r="129">
      <c t="s" s="4" r="A129">
        <v>394</v>
      </c>
      <c t="n" s="7" r="D129">
        <v>30000</v>
      </c>
    </row>
    <row spans="1:30" r="130">
      <c t="s" s="4" r="A130">
        <v>526</v>
      </c>
      <c t="n" s="7" r="D130">
        <v>30000</v>
      </c>
    </row>
    <row spans="1:30" r="131">
      <c t="s" s="4" r="A131">
        <v>590</v>
      </c>
    </row>
    <row spans="1:30" r="132">
      <c t="s" s="3" r="A132">
        <v>518</v>
      </c>
    </row>
    <row spans="1:30" r="133">
      <c t="s" s="4" r="A133">
        <v>342</v>
      </c>
      <c t="n" s="6" r="F133">
        <v>1000000</v>
      </c>
    </row>
    <row spans="1:30" r="134">
      <c t="s" s="4" r="A134">
        <v>387</v>
      </c>
      <c t="n" s="7" r="F134">
        <v>1000</v>
      </c>
    </row>
    <row spans="1:30" r="135">
      <c t="s" s="4" r="A135">
        <v>591</v>
      </c>
    </row>
    <row spans="1:30" r="136">
      <c t="s" s="3" r="A136">
        <v>518</v>
      </c>
    </row>
    <row spans="1:30" r="137">
      <c t="s" s="4" r="A137">
        <v>342</v>
      </c>
      <c t="n" s="6" r="F137">
        <v>1000000</v>
      </c>
    </row>
    <row spans="1:30" r="138">
      <c t="s" s="4" r="A138">
        <v>387</v>
      </c>
      <c t="n" s="7" r="F138">
        <v>1000</v>
      </c>
    </row>
    <row spans="1:30" r="139">
      <c t="s" s="4" r="A139">
        <v>592</v>
      </c>
    </row>
    <row spans="1:30" r="140">
      <c t="s" s="3" r="A140">
        <v>518</v>
      </c>
    </row>
    <row spans="1:30" r="141">
      <c t="s" s="4" r="A141">
        <v>428</v>
      </c>
      <c t="n" s="8" r="T141">
        <v>0.001</v>
      </c>
    </row>
    <row spans="1:30" r="142">
      <c t="s" s="4" r="A142">
        <v>396</v>
      </c>
      <c t="n" s="6" r="T142">
        <v>2083</v>
      </c>
    </row>
    <row spans="1:30" r="143">
      <c t="s" s="4" r="A143">
        <v>393</v>
      </c>
      <c t="n" s="6" r="V143">
        <v>2083</v>
      </c>
    </row>
    <row spans="1:30" r="144">
      <c t="s" s="4" r="A144">
        <v>394</v>
      </c>
      <c t="n" s="7" r="V144">
        <v>250000</v>
      </c>
    </row>
    <row spans="1:30" r="145">
      <c t="s" s="4" r="A145">
        <v>524</v>
      </c>
      <c t="n" s="7" r="V145">
        <v>120</v>
      </c>
    </row>
    <row spans="1:30" r="146">
      <c t="s" s="4" r="A146">
        <v>567</v>
      </c>
      <c t="n" s="7" r="AB146">
        <v>250000</v>
      </c>
    </row>
    <row spans="1:30" r="147">
      <c t="s" s="4" r="A147">
        <v>593</v>
      </c>
    </row>
    <row spans="1:30" r="148">
      <c t="s" s="3" r="A148">
        <v>518</v>
      </c>
    </row>
    <row spans="1:30" r="149">
      <c t="s" s="4" r="A149">
        <v>393</v>
      </c>
      <c t="n" s="6" r="G149">
        <v>833</v>
      </c>
    </row>
    <row spans="1:30" r="150">
      <c t="s" s="4" r="A150">
        <v>394</v>
      </c>
      <c t="n" s="7" r="G150">
        <v>100000</v>
      </c>
    </row>
    <row spans="1:30" r="151">
      <c t="s" s="4" r="A151">
        <v>524</v>
      </c>
      <c t="n" s="7" r="G151">
        <v>120</v>
      </c>
    </row>
    <row spans="1:30" r="152">
      <c t="s" s="4" r="A152">
        <v>594</v>
      </c>
      <c t="s" s="4" r="G152">
        <v>595</v>
      </c>
    </row>
    <row spans="1:30" r="153">
      <c t="s" s="4" r="A153">
        <v>596</v>
      </c>
      <c t="n" s="7" r="G153">
        <v>100000</v>
      </c>
    </row>
    <row spans="1:30" r="154">
      <c t="s" s="4" r="A154">
        <v>597</v>
      </c>
    </row>
    <row spans="1:30" r="155">
      <c t="s" s="3" r="A155">
        <v>518</v>
      </c>
    </row>
    <row spans="1:30" r="156">
      <c t="s" s="4" r="A156">
        <v>393</v>
      </c>
      <c t="n" s="6" r="L156">
        <v>19600</v>
      </c>
    </row>
    <row spans="1:30" r="157">
      <c t="s" s="4" r="A157">
        <v>394</v>
      </c>
      <c t="n" s="7" r="L157">
        <v>19600</v>
      </c>
    </row>
    <row spans="1:30" r="158">
      <c t="s" s="4" r="A158">
        <v>526</v>
      </c>
      <c t="n" s="7" r="L158">
        <v>19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98</v>
      </c>
      <c t="s" s="2" r="B1">
        <v>1</v>
      </c>
    </row>
    <row spans="1:3" r="2">
      <c t="s" s="2" r="B2">
        <v>2</v>
      </c>
      <c t="s" s="2" r="C2">
        <v>29</v>
      </c>
    </row>
    <row spans="1:3" r="3">
      <c t="s" s="3" r="A3">
        <v>209</v>
      </c>
    </row>
    <row spans="1:3" r="4">
      <c t="s" s="4" r="A4">
        <v>599</v>
      </c>
      <c t="n" s="7" r="B4">
        <v>-584775</v>
      </c>
      <c t="n" s="7" r="C4">
        <v>-1961253</v>
      </c>
    </row>
    <row spans="1:3" r="5">
      <c t="s" s="4" r="A5">
        <v>600</v>
      </c>
      <c t="n" s="6" r="B5">
        <v>-111795</v>
      </c>
      <c t="n" s="6" r="C5">
        <v>-374946</v>
      </c>
    </row>
    <row spans="1:3" r="6">
      <c t="s" s="4" r="A6">
        <v>601</v>
      </c>
      <c t="n" s="6" r="B6">
        <v>316736</v>
      </c>
      <c t="n" s="6" r="C6">
        <v>1718378</v>
      </c>
    </row>
    <row spans="1:3" r="7">
      <c t="s" s="4" r="A7">
        <v>602</v>
      </c>
      <c t="n" s="7" r="B7">
        <v>379834</v>
      </c>
      <c t="n" s="7" r="C7">
        <v>617821</v>
      </c>
    </row>
    <row spans="1:3" r="8">
      <c t="s" s="4" r="A8">
        <v>603</v>
      </c>
      <c t="s" s="4" r="B8">
        <v>34</v>
      </c>
      <c t="s" s="4" r="C8">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4</v>
      </c>
      <c t="s" s="2" r="B1">
        <v>2</v>
      </c>
      <c t="s" s="2" r="C1">
        <v>29</v>
      </c>
    </row>
    <row spans="1:3" r="2">
      <c t="s" s="3" r="A2">
        <v>605</v>
      </c>
    </row>
    <row spans="1:3" r="3">
      <c t="s" s="4" r="A3">
        <v>606</v>
      </c>
      <c t="n" s="7" r="B3">
        <v>1057973</v>
      </c>
      <c t="n" s="7" r="C3">
        <v>678139</v>
      </c>
    </row>
    <row spans="1:3" r="4">
      <c t="s" s="4" r="A4">
        <v>607</v>
      </c>
      <c t="n" s="6" r="B4">
        <v>1057973</v>
      </c>
      <c t="n" s="6" r="C4">
        <v>678139</v>
      </c>
    </row>
    <row spans="1:3" r="5">
      <c t="s" s="4" r="A5">
        <v>608</v>
      </c>
      <c t="n" s="6" r="B5">
        <v>-152248</v>
      </c>
      <c t="n" s="6" r="C5">
        <v>-11351</v>
      </c>
    </row>
    <row spans="1:3" r="6">
      <c t="s" s="4" r="A6">
        <v>609</v>
      </c>
      <c t="n" s="6" r="B6">
        <v>905725</v>
      </c>
      <c t="n" s="6" r="C6">
        <v>666788</v>
      </c>
    </row>
    <row spans="1:3" r="7">
      <c t="s" s="4" r="A7">
        <v>610</v>
      </c>
      <c t="n" s="7" r="B7">
        <v>-905725</v>
      </c>
      <c t="n" s="7" r="C7">
        <v>-666788</v>
      </c>
    </row>
    <row spans="1:3" r="8">
      <c t="s" s="4" r="A8">
        <v>611</v>
      </c>
      <c t="s" s="4" r="B8">
        <v>34</v>
      </c>
      <c t="s" s="4" r="C8">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612</v>
      </c>
      <c t="s" s="2" r="B1">
        <v>1</v>
      </c>
    </row>
    <row spans="1:2" r="2">
      <c t="s" s="2" r="B2">
        <v>613</v>
      </c>
    </row>
    <row spans="1:2" r="3">
      <c t="s" s="3" r="A3">
        <v>614</v>
      </c>
    </row>
    <row spans="1:2" r="4">
      <c t="s" s="4" r="A4">
        <v>615</v>
      </c>
      <c t="s" s="4" r="B4">
        <v>616</v>
      </c>
    </row>
    <row spans="1:2" r="5">
      <c t="s" s="4" r="A5">
        <v>606</v>
      </c>
      <c t="n" s="7" r="B5">
        <v>2612280</v>
      </c>
    </row>
    <row spans="1:2" r="6">
      <c t="s" s="4" r="A6">
        <v>617</v>
      </c>
      <c t="n" s="7" r="B6">
        <v>238937</v>
      </c>
    </row>
    <row spans="1:2" r="7">
      <c t="s" s="4" r="A7">
        <v>618</v>
      </c>
      <c t="s" s="4" r="B7">
        <v>6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0</v>
      </c>
      <c t="s" s="2" r="B1">
        <v>1</v>
      </c>
    </row>
    <row spans="1:3" r="2">
      <c t="s" s="2" r="B2">
        <v>2</v>
      </c>
      <c t="s" s="2" r="C2">
        <v>29</v>
      </c>
    </row>
    <row spans="1:3" r="3">
      <c t="s" s="3" r="A3">
        <v>71</v>
      </c>
    </row>
    <row spans="1:3" r="4">
      <c t="s" s="4" r="A4">
        <v>72</v>
      </c>
      <c t="n" s="7" r="B4">
        <v>414785</v>
      </c>
      <c t="n" s="7" r="C4">
        <v>327387</v>
      </c>
    </row>
    <row spans="1:3" r="5">
      <c t="s" s="4" r="A5">
        <v>73</v>
      </c>
      <c t="n" s="6" r="B5">
        <v>980509</v>
      </c>
      <c t="n" s="6" r="C5">
        <v>140527</v>
      </c>
    </row>
    <row spans="1:3" r="6">
      <c t="s" s="4" r="A6">
        <v>74</v>
      </c>
      <c t="n" s="6" r="B6">
        <v>1395294</v>
      </c>
      <c t="n" s="6" r="C6">
        <v>467914</v>
      </c>
    </row>
    <row spans="1:3" r="7">
      <c t="s" s="3" r="A7">
        <v>75</v>
      </c>
    </row>
    <row spans="1:3" r="8">
      <c t="s" s="4" r="A8">
        <v>76</v>
      </c>
      <c t="n" s="6" r="B8">
        <v>455037</v>
      </c>
      <c t="n" s="6" r="C8">
        <v>3918440</v>
      </c>
    </row>
    <row spans="1:3" r="9">
      <c t="s" s="4" r="A9">
        <v>77</v>
      </c>
      <c t="n" s="6" r="B9">
        <v>1333435</v>
      </c>
      <c t="n" s="6" r="C9">
        <v>932510</v>
      </c>
    </row>
    <row spans="1:3" r="10">
      <c t="s" s="4" r="A10">
        <v>78</v>
      </c>
      <c t="n" s="6" r="B10">
        <v>274797</v>
      </c>
      <c t="n" s="6" r="C10">
        <v>148157</v>
      </c>
    </row>
    <row spans="1:3" r="11">
      <c t="s" s="4" r="A11">
        <v>79</v>
      </c>
      <c t="n" s="6" r="B11">
        <v>150368</v>
      </c>
      <c t="n" s="6" r="C11">
        <v>99822</v>
      </c>
    </row>
    <row spans="1:3" r="12">
      <c t="s" s="4" r="A12">
        <v>80</v>
      </c>
      <c t="n" s="6" r="B12">
        <v>120094</v>
      </c>
      <c t="n" s="6" r="C12">
        <v>75069</v>
      </c>
    </row>
    <row spans="1:3" r="13">
      <c t="s" s="4" r="A13">
        <v>81</v>
      </c>
      <c t="n" s="6" r="B13">
        <v>87117</v>
      </c>
      <c t="n" s="6" r="C13">
        <v>63447</v>
      </c>
    </row>
    <row spans="1:3" r="14">
      <c t="s" s="4" r="A14">
        <v>82</v>
      </c>
      <c t="n" s="7" r="B14">
        <v>53512</v>
      </c>
      <c t="n" s="6" r="C14">
        <v>35417</v>
      </c>
    </row>
    <row spans="1:3" r="15">
      <c t="s" s="4" r="A15">
        <v>83</v>
      </c>
      <c t="s" s="4" r="B15">
        <v>34</v>
      </c>
      <c t="n" s="7" r="C15">
        <v>675000</v>
      </c>
    </row>
    <row spans="1:3" r="16">
      <c t="s" s="4" r="A16">
        <v>84</v>
      </c>
      <c t="n" s="7" r="B16">
        <v>67500</v>
      </c>
      <c t="s" s="4" r="C16">
        <v>34</v>
      </c>
    </row>
    <row spans="1:3" r="17">
      <c t="s" s="4" r="A17">
        <v>85</v>
      </c>
      <c t="n" s="6" r="B17">
        <v>2541860</v>
      </c>
      <c t="n" s="7" r="C17">
        <v>5947862</v>
      </c>
    </row>
    <row spans="1:3" r="18">
      <c t="s" s="4" r="A18">
        <v>86</v>
      </c>
      <c t="n" s="6" r="B18">
        <v>-1146566</v>
      </c>
      <c t="n" s="6" r="C18">
        <v>-5479948</v>
      </c>
    </row>
    <row spans="1:3" r="19">
      <c t="s" s="3" r="A19">
        <v>87</v>
      </c>
    </row>
    <row spans="1:3" r="20">
      <c t="s" s="4" r="A20">
        <v>88</v>
      </c>
      <c t="n" s="6" r="B20">
        <v>-193448</v>
      </c>
      <c t="n" s="6" r="C20">
        <v>-143789</v>
      </c>
    </row>
    <row spans="1:3" r="21">
      <c t="s" s="4" r="A21">
        <v>89</v>
      </c>
      <c t="n" s="6" r="B21">
        <v>-35000</v>
      </c>
      <c t="n" s="6" r="C21">
        <v>-157649</v>
      </c>
    </row>
    <row spans="1:3" r="22">
      <c t="s" s="4" r="A22">
        <v>90</v>
      </c>
      <c t="n" s="6" r="B22">
        <v>2545</v>
      </c>
      <c t="n" s="7" r="C22">
        <v>41020</v>
      </c>
    </row>
    <row spans="1:3" r="23">
      <c t="s" s="4" r="A23">
        <v>91</v>
      </c>
      <c t="n" s="6" r="B23">
        <v>439</v>
      </c>
      <c t="s" s="4" r="C23">
        <v>34</v>
      </c>
    </row>
    <row spans="1:3" r="24">
      <c t="s" s="4" r="A24">
        <v>92</v>
      </c>
      <c t="n" s="6" r="B24">
        <v>-225464</v>
      </c>
      <c t="n" s="7" r="C24">
        <v>-260418</v>
      </c>
    </row>
    <row spans="1:3" r="25">
      <c t="s" s="4" r="A25">
        <v>93</v>
      </c>
      <c t="n" s="7" r="B25">
        <v>-1372030</v>
      </c>
      <c t="n" s="7" r="C25">
        <v>-5740366</v>
      </c>
    </row>
    <row spans="1:3" r="26">
      <c t="s" s="4" r="A26">
        <v>94</v>
      </c>
      <c t="s" s="4" r="B26">
        <v>34</v>
      </c>
      <c t="s" s="4" r="C26">
        <v>34</v>
      </c>
    </row>
    <row spans="1:3" r="27">
      <c t="s" s="4" r="A27">
        <v>95</v>
      </c>
      <c t="n" s="7" r="B27">
        <v>-1372030</v>
      </c>
      <c t="n" s="7" r="C27">
        <v>-5740366</v>
      </c>
    </row>
    <row spans="1:3" r="28">
      <c t="s" s="3" r="A28">
        <v>96</v>
      </c>
    </row>
    <row spans="1:3" r="29">
      <c t="s" s="4" r="A29">
        <v>97</v>
      </c>
      <c t="n" s="9" r="B29">
        <v>-0.08</v>
      </c>
      <c t="n" s="9" r="C29">
        <v>-0.72</v>
      </c>
    </row>
    <row spans="1:3" r="30">
      <c t="s" s="3" r="A30">
        <v>98</v>
      </c>
    </row>
    <row spans="1:3" r="31">
      <c t="s" s="4" r="A31">
        <v>97</v>
      </c>
      <c t="n" s="6" r="B31">
        <v>18134328</v>
      </c>
      <c t="n" s="6" r="C31">
        <v>79317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620</v>
      </c>
      <c t="s" s="2" r="B1">
        <v>613</v>
      </c>
    </row>
    <row spans="1:2" r="2">
      <c t="s" s="3" r="A2">
        <v>621</v>
      </c>
    </row>
    <row spans="1:2" r="3">
      <c t="n" s="6" r="A3">
        <v>2016</v>
      </c>
      <c t="n" s="7" r="B3">
        <v>33721</v>
      </c>
    </row>
    <row spans="1:2" r="4">
      <c t="n" s="6" r="A4">
        <v>2017</v>
      </c>
      <c t="n" s="6" r="B4">
        <v>8554</v>
      </c>
    </row>
    <row spans="1:2" r="5">
      <c t="s" s="4" r="A5">
        <v>622</v>
      </c>
      <c t="n" s="7" r="B5">
        <v>42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2"/>
    <col customWidth="1" max="5" min="5" width="37"/>
    <col customWidth="1" max="6" min="6" width="31"/>
    <col customWidth="1" max="7" min="7" width="21"/>
    <col customWidth="1" max="8" min="8" width="21"/>
    <col customWidth="1" max="9" min="9" width="21"/>
    <col customWidth="1" max="10" min="10" width="24"/>
  </cols>
  <sheetData>
    <row spans="1:10" r="1">
      <c t="s" s="1" r="A1">
        <v>623</v>
      </c>
      <c t="s" s="2" r="B1">
        <v>624</v>
      </c>
      <c t="s" s="2" r="C1">
        <v>362</v>
      </c>
      <c t="s" s="2" r="D1">
        <v>625</v>
      </c>
      <c t="s" s="2" r="E1">
        <v>374</v>
      </c>
      <c t="s" s="2" r="F1">
        <v>626</v>
      </c>
      <c t="s" s="2" r="G1">
        <v>627</v>
      </c>
      <c t="s" s="2" r="H1">
        <v>628</v>
      </c>
      <c t="s" s="2" r="I1">
        <v>629</v>
      </c>
      <c t="s" s="2" r="J1">
        <v>630</v>
      </c>
    </row>
    <row spans="1:10" r="2">
      <c t="s" s="3" r="A2">
        <v>631</v>
      </c>
    </row>
    <row spans="1:10" r="3">
      <c t="s" s="4" r="A3">
        <v>325</v>
      </c>
      <c t="n" s="7" r="E3">
        <v>54780</v>
      </c>
      <c t="n" s="7" r="F3">
        <v>47819</v>
      </c>
    </row>
    <row spans="1:10" r="4">
      <c t="s" s="4" r="A4">
        <v>632</v>
      </c>
      <c t="n" s="7" r="C4">
        <v>3267</v>
      </c>
      <c t="n" s="6" r="E4">
        <v>8158</v>
      </c>
      <c t="n" s="6" r="F4">
        <v>7024</v>
      </c>
    </row>
    <row spans="1:10" r="5">
      <c t="s" s="4" r="A5">
        <v>633</v>
      </c>
      <c t="n" s="6" r="C5">
        <v>31302</v>
      </c>
    </row>
    <row spans="1:10" r="6">
      <c t="s" s="4" r="A6">
        <v>634</v>
      </c>
      <c t="n" s="6" r="C6">
        <v>32241</v>
      </c>
    </row>
    <row spans="1:10" r="7">
      <c t="s" s="4" r="A7">
        <v>635</v>
      </c>
      <c t="n" s="7" r="C7">
        <v>33215</v>
      </c>
    </row>
    <row spans="1:10" r="8">
      <c t="s" s="4" r="A8">
        <v>636</v>
      </c>
      <c t="n" s="6" r="E8">
        <v>45357</v>
      </c>
      <c t="n" s="6" r="F8">
        <v>21313</v>
      </c>
    </row>
    <row spans="1:10" r="9">
      <c t="s" s="4" r="A9">
        <v>637</v>
      </c>
      <c t="n" s="6" r="E9">
        <v>10662</v>
      </c>
      <c t="n" s="7" r="F9">
        <v>0</v>
      </c>
    </row>
    <row spans="1:10" r="10">
      <c t="s" s="4" r="A10">
        <v>638</v>
      </c>
      <c t="n" s="7" r="E10">
        <v>1406603</v>
      </c>
    </row>
    <row spans="1:10" r="11">
      <c t="s" s="4" r="A11">
        <v>533</v>
      </c>
      <c t="n" s="8" r="E11">
        <v>0.001</v>
      </c>
      <c t="n" s="8" r="F11">
        <v>0.001</v>
      </c>
      <c t="n" s="7" r="J11">
        <v>120</v>
      </c>
    </row>
    <row spans="1:10" r="12">
      <c t="s" s="4" r="A12">
        <v>72</v>
      </c>
      <c t="n" s="7" r="E12">
        <v>150000</v>
      </c>
    </row>
    <row spans="1:10" r="13">
      <c t="s" s="4" r="A13">
        <v>639</v>
      </c>
      <c t="s" s="4" r="C13">
        <v>640</v>
      </c>
    </row>
    <row spans="1:10" r="14">
      <c t="s" s="4" r="A14">
        <v>641</v>
      </c>
      <c t="n" s="7" r="G14">
        <v>10000</v>
      </c>
    </row>
    <row spans="1:10" r="15">
      <c t="s" s="4" r="A15">
        <v>642</v>
      </c>
    </row>
    <row spans="1:10" r="16">
      <c t="s" s="3" r="A16">
        <v>631</v>
      </c>
    </row>
    <row spans="1:10" r="17">
      <c t="s" s="4" r="A17">
        <v>643</v>
      </c>
      <c t="n" s="7" r="B17">
        <v>8350</v>
      </c>
    </row>
    <row spans="1:10" r="18">
      <c t="s" s="4" r="A18">
        <v>644</v>
      </c>
      <c t="n" s="7" r="H18">
        <v>500000</v>
      </c>
    </row>
    <row spans="1:10" r="19">
      <c t="s" s="4" r="A19">
        <v>645</v>
      </c>
    </row>
    <row spans="1:10" r="20">
      <c t="s" s="3" r="A20">
        <v>631</v>
      </c>
    </row>
    <row spans="1:10" r="21">
      <c t="s" s="4" r="A21">
        <v>638</v>
      </c>
      <c t="n" s="7" r="E21">
        <v>2496</v>
      </c>
    </row>
    <row spans="1:10" r="22">
      <c t="s" s="4" r="A22">
        <v>646</v>
      </c>
      <c t="n" s="6" r="E22">
        <v>2496054</v>
      </c>
    </row>
    <row spans="1:10" r="23">
      <c t="s" s="4" r="A23">
        <v>533</v>
      </c>
      <c t="n" s="11" r="E23">
        <v>0.5635</v>
      </c>
    </row>
    <row spans="1:10" r="24">
      <c t="s" s="4" r="A24">
        <v>335</v>
      </c>
    </row>
    <row spans="1:10" r="25">
      <c t="s" s="3" r="A25">
        <v>631</v>
      </c>
    </row>
    <row spans="1:10" r="26">
      <c t="s" s="4" r="A26">
        <v>325</v>
      </c>
      <c t="n" s="7" r="F26">
        <v>2737863</v>
      </c>
      <c t="n" s="7" r="I26">
        <v>2719658</v>
      </c>
    </row>
    <row spans="1:10" r="27">
      <c t="s" s="4" r="A27">
        <v>647</v>
      </c>
      <c t="n" s="7" r="D27">
        <v>287000</v>
      </c>
    </row>
    <row spans="1:10" r="28">
      <c t="s" s="4" r="A28">
        <v>72</v>
      </c>
      <c t="n" s="7" r="E28">
        <v>30000</v>
      </c>
    </row>
    <row spans="1:10" r="29">
      <c t="s" s="4" r="A29">
        <v>337</v>
      </c>
    </row>
    <row spans="1:10" r="30">
      <c t="s" s="3" r="A30">
        <v>631</v>
      </c>
    </row>
    <row spans="1:10" r="31">
      <c t="s" s="4" r="A31">
        <v>338</v>
      </c>
      <c t="n" s="6" r="D31">
        <v>48</v>
      </c>
    </row>
    <row spans="1:10" r="32">
      <c t="s" s="4" r="A32">
        <v>339</v>
      </c>
      <c t="n" s="7" r="D32">
        <v>200000</v>
      </c>
    </row>
    <row spans="1:10" r="33">
      <c t="s" s="4" r="A33">
        <v>330</v>
      </c>
      <c t="n" s="7" r="D33">
        <v>152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48</v>
      </c>
      <c t="s" s="2" r="B1">
        <v>1</v>
      </c>
    </row>
    <row spans="1:3" r="2">
      <c t="s" s="2" r="B2">
        <v>2</v>
      </c>
      <c t="s" s="2" r="C2">
        <v>29</v>
      </c>
    </row>
    <row spans="1:3" r="3">
      <c t="s" s="3" r="A3">
        <v>649</v>
      </c>
    </row>
    <row spans="1:3" r="4">
      <c t="s" s="4" r="A4">
        <v>73</v>
      </c>
      <c t="n" s="7" r="B4">
        <v>980509</v>
      </c>
      <c t="n" s="7" r="C4">
        <v>140527</v>
      </c>
    </row>
    <row spans="1:3" r="5">
      <c t="s" s="4" r="A5">
        <v>35</v>
      </c>
      <c t="n" s="7" r="B5">
        <v>367013</v>
      </c>
      <c t="n" s="7" r="C5">
        <v>28027</v>
      </c>
    </row>
    <row spans="1:3" r="6">
      <c t="s" s="4" r="A6">
        <v>650</v>
      </c>
    </row>
    <row spans="1:3" r="7">
      <c t="s" s="3" r="A7">
        <v>649</v>
      </c>
    </row>
    <row spans="1:3" r="8">
      <c t="s" s="4" r="A8">
        <v>651</v>
      </c>
      <c t="s" s="4" r="B8">
        <v>652</v>
      </c>
      <c t="s" s="4" r="C8">
        <v>6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80"/>
    <col customWidth="1" max="6" min="6" width="80"/>
    <col customWidth="1" max="7" min="7" width="53"/>
    <col customWidth="1" max="8" min="8" width="37"/>
    <col customWidth="1" max="9" min="9" width="27"/>
    <col customWidth="1" max="10" min="10" width="27"/>
    <col customWidth="1" max="11" min="11" width="21"/>
    <col customWidth="1" max="12" min="12" width="21"/>
    <col customWidth="1" max="13" min="13" width="21"/>
    <col customWidth="1" max="14" min="14" width="17"/>
  </cols>
  <sheetData>
    <row spans="1:14" r="1">
      <c t="s" s="1" r="A1">
        <v>654</v>
      </c>
      <c t="s" s="2" r="B1">
        <v>655</v>
      </c>
      <c t="s" s="2" r="C1">
        <v>656</v>
      </c>
      <c t="s" s="2" r="D1">
        <v>657</v>
      </c>
      <c t="s" s="2" r="E1">
        <v>624</v>
      </c>
      <c t="s" s="2" r="F1">
        <v>658</v>
      </c>
      <c t="s" s="2" r="G1">
        <v>659</v>
      </c>
      <c t="s" s="2" r="H1">
        <v>660</v>
      </c>
      <c t="s" s="2" r="I1">
        <v>500</v>
      </c>
      <c t="s" s="2" r="J1">
        <v>366</v>
      </c>
      <c t="s" s="2" r="K1">
        <v>367</v>
      </c>
      <c t="s" s="2" r="L1">
        <v>613</v>
      </c>
      <c t="s" s="2" r="M1">
        <v>661</v>
      </c>
      <c t="s" s="2" r="N1">
        <v>662</v>
      </c>
    </row>
    <row spans="1:14" r="2">
      <c t="s" s="3" r="A2">
        <v>663</v>
      </c>
    </row>
    <row spans="1:14" r="3">
      <c t="s" s="4" r="A3">
        <v>664</v>
      </c>
      <c t="n" s="7" r="L3">
        <v>6961</v>
      </c>
      <c t="n" s="7" r="M3">
        <v>47819</v>
      </c>
    </row>
    <row spans="1:14" r="4">
      <c t="s" s="4" r="A4">
        <v>393</v>
      </c>
      <c t="n" s="6" r="J4">
        <v>1000</v>
      </c>
    </row>
    <row spans="1:14" r="5">
      <c t="s" s="4" r="A5">
        <v>394</v>
      </c>
      <c t="n" s="7" r="J5">
        <v>5000</v>
      </c>
      <c t="n" s="6" r="L5">
        <v>79601</v>
      </c>
      <c t="n" s="6" r="M5">
        <v>730188</v>
      </c>
    </row>
    <row spans="1:14" r="6">
      <c t="s" s="4" r="A6">
        <v>142</v>
      </c>
      <c t="n" s="7" r="J6">
        <v>5000</v>
      </c>
      <c t="n" s="7" r="K6">
        <v>2500</v>
      </c>
      <c t="n" s="7" r="L6">
        <v>79601</v>
      </c>
      <c t="n" s="7" r="M6">
        <v>4100344</v>
      </c>
    </row>
    <row spans="1:14" r="7">
      <c t="s" s="4" r="A7">
        <v>597</v>
      </c>
    </row>
    <row spans="1:14" r="8">
      <c t="s" s="3" r="A8">
        <v>663</v>
      </c>
    </row>
    <row spans="1:14" r="9">
      <c t="s" s="4" r="A9">
        <v>393</v>
      </c>
      <c t="n" s="6" r="J9">
        <v>19600</v>
      </c>
    </row>
    <row spans="1:14" r="10">
      <c t="s" s="4" r="A10">
        <v>394</v>
      </c>
      <c t="n" s="7" r="J10">
        <v>19600</v>
      </c>
    </row>
    <row spans="1:14" r="11">
      <c t="s" s="4" r="A11">
        <v>142</v>
      </c>
      <c t="n" s="7" r="J11">
        <v>19600</v>
      </c>
    </row>
    <row spans="1:14" r="12">
      <c t="s" s="4" r="A12">
        <v>584</v>
      </c>
    </row>
    <row spans="1:14" r="13">
      <c t="s" s="3" r="A13">
        <v>663</v>
      </c>
    </row>
    <row spans="1:14" r="14">
      <c t="s" s="4" r="A14">
        <v>393</v>
      </c>
      <c t="n" s="6" r="I14">
        <v>30000</v>
      </c>
    </row>
    <row spans="1:14" r="15">
      <c t="s" s="4" r="A15">
        <v>394</v>
      </c>
      <c t="n" s="7" r="I15">
        <v>30000</v>
      </c>
    </row>
    <row spans="1:14" r="16">
      <c t="s" s="4" r="A16">
        <v>142</v>
      </c>
      <c t="n" s="7" r="I16">
        <v>30000</v>
      </c>
    </row>
    <row spans="1:14" r="17">
      <c t="s" s="4" r="A17">
        <v>665</v>
      </c>
    </row>
    <row spans="1:14" r="18">
      <c t="s" s="3" r="A18">
        <v>663</v>
      </c>
    </row>
    <row spans="1:14" r="19">
      <c t="s" s="4" r="A19">
        <v>666</v>
      </c>
      <c t="n" s="6" r="N19">
        <v>45000</v>
      </c>
    </row>
    <row spans="1:14" r="20">
      <c t="s" s="4" r="A20">
        <v>667</v>
      </c>
    </row>
    <row spans="1:14" r="21">
      <c t="s" s="3" r="A21">
        <v>663</v>
      </c>
    </row>
    <row spans="1:14" r="22">
      <c t="s" s="4" r="A22">
        <v>393</v>
      </c>
      <c t="n" s="6" r="H22">
        <v>3750</v>
      </c>
    </row>
    <row spans="1:14" r="23">
      <c t="s" s="4" r="A23">
        <v>394</v>
      </c>
      <c t="n" s="7" r="H23">
        <v>10500</v>
      </c>
    </row>
    <row spans="1:14" r="24">
      <c t="s" s="4" r="A24">
        <v>343</v>
      </c>
      <c t="n" s="12" r="H24">
        <v>2.8</v>
      </c>
    </row>
    <row spans="1:14" r="25">
      <c t="s" s="4" r="A25">
        <v>142</v>
      </c>
      <c t="n" s="7" r="H25">
        <v>10500</v>
      </c>
    </row>
    <row spans="1:14" r="26">
      <c t="s" s="4" r="A26">
        <v>668</v>
      </c>
    </row>
    <row spans="1:14" r="27">
      <c t="s" s="3" r="A27">
        <v>663</v>
      </c>
    </row>
    <row spans="1:14" r="28">
      <c t="s" s="4" r="A28">
        <v>393</v>
      </c>
      <c t="n" s="6" r="G28">
        <v>30000</v>
      </c>
    </row>
    <row spans="1:14" r="29">
      <c t="s" s="4" r="A29">
        <v>394</v>
      </c>
      <c t="n" s="7" r="G29">
        <v>135000</v>
      </c>
    </row>
    <row spans="1:14" r="30">
      <c t="s" s="4" r="A30">
        <v>343</v>
      </c>
      <c t="n" s="9" r="G30">
        <v>4.5</v>
      </c>
    </row>
    <row spans="1:14" r="31">
      <c t="s" s="4" r="A31">
        <v>142</v>
      </c>
      <c t="n" s="7" r="G31">
        <v>135000</v>
      </c>
    </row>
    <row spans="1:14" r="32">
      <c t="s" s="4" r="A32">
        <v>669</v>
      </c>
      <c t="n" s="6" r="G32">
        <v>3</v>
      </c>
    </row>
    <row spans="1:14" r="33">
      <c t="s" s="4" r="A33">
        <v>670</v>
      </c>
      <c t="n" s="6" r="G33">
        <v>10000</v>
      </c>
    </row>
    <row spans="1:14" r="34">
      <c t="s" s="4" r="A34">
        <v>671</v>
      </c>
    </row>
    <row spans="1:14" r="35">
      <c t="s" s="3" r="A35">
        <v>663</v>
      </c>
    </row>
    <row spans="1:14" r="36">
      <c t="s" s="4" r="A36">
        <v>672</v>
      </c>
      <c t="n" s="7" r="C36">
        <v>127500</v>
      </c>
      <c t="n" s="7" r="D36">
        <v>70833</v>
      </c>
    </row>
    <row spans="1:14" r="37">
      <c t="s" s="4" r="A37">
        <v>673</v>
      </c>
      <c t="s" s="4" r="B37">
        <v>410</v>
      </c>
    </row>
    <row spans="1:14" r="38">
      <c t="s" s="4" r="A38">
        <v>674</v>
      </c>
      <c t="n" s="7" r="B38">
        <v>2000000</v>
      </c>
    </row>
    <row spans="1:14" r="39">
      <c t="s" s="4" r="A39">
        <v>675</v>
      </c>
      <c t="s" s="4" r="B39">
        <v>676</v>
      </c>
    </row>
    <row spans="1:14" r="40">
      <c t="s" s="4" r="A40">
        <v>677</v>
      </c>
    </row>
    <row spans="1:14" r="41">
      <c t="s" s="3" r="A41">
        <v>663</v>
      </c>
    </row>
    <row spans="1:14" r="42">
      <c t="s" s="4" r="A42">
        <v>664</v>
      </c>
      <c t="n" s="7" r="E42">
        <v>499857</v>
      </c>
    </row>
    <row spans="1:14" r="43">
      <c t="s" s="4" r="A43">
        <v>678</v>
      </c>
      <c t="s" s="4" r="E43">
        <v>679</v>
      </c>
    </row>
    <row spans="1:14" r="44">
      <c t="s" s="4" r="A44">
        <v>680</v>
      </c>
    </row>
    <row spans="1:14" r="45">
      <c t="s" s="3" r="A45">
        <v>663</v>
      </c>
    </row>
    <row spans="1:14" r="46">
      <c t="s" s="4" r="A46">
        <v>393</v>
      </c>
      <c t="n" s="6" r="F46">
        <v>30000</v>
      </c>
    </row>
    <row spans="1:14" r="47">
      <c t="s" s="4" r="A47">
        <v>394</v>
      </c>
      <c t="n" s="7" r="F47">
        <v>45000</v>
      </c>
    </row>
    <row spans="1:14" r="48">
      <c t="s" s="4" r="A48">
        <v>343</v>
      </c>
      <c t="n" s="9" r="F48">
        <v>4.5</v>
      </c>
    </row>
    <row spans="1:14" r="49">
      <c t="s" s="4" r="A49">
        <v>681</v>
      </c>
      <c t="s" s="4" r="F49">
        <v>682</v>
      </c>
    </row>
    <row spans="1:14" r="50">
      <c t="s" s="4" r="A50">
        <v>683</v>
      </c>
      <c t="n" s="7" r="F50">
        <v>45000</v>
      </c>
    </row>
    <row spans="1:14" r="51">
      <c t="s" s="4" r="A51">
        <v>684</v>
      </c>
      <c t="n" s="6" r="F51">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4"/>
    <col customWidth="1" max="7" min="7" width="20"/>
  </cols>
  <sheetData>
    <row spans="1:7" r="1">
      <c t="s" s="1" r="A1">
        <v>99</v>
      </c>
      <c t="s" s="2" r="B1">
        <v>100</v>
      </c>
      <c t="s" s="2" r="C1">
        <v>101</v>
      </c>
      <c t="s" s="2" r="D1">
        <v>102</v>
      </c>
      <c t="s" s="2" r="E1">
        <v>103</v>
      </c>
      <c t="s" s="2" r="F1">
        <v>104</v>
      </c>
      <c t="s" s="2" r="G1">
        <v>105</v>
      </c>
    </row>
    <row spans="1:7" r="2">
      <c t="s" s="4" r="A2">
        <v>106</v>
      </c>
      <c t="n" s="7" r="B2">
        <v>-151486</v>
      </c>
      <c t="n" s="7" r="C2">
        <v>700</v>
      </c>
      <c t="n" s="7" r="D2">
        <v>157</v>
      </c>
      <c t="n" s="7" r="E2">
        <v>6426738</v>
      </c>
      <c t="s" s="4" r="F2">
        <v>34</v>
      </c>
      <c t="n" s="7" r="G2">
        <v>-6579081</v>
      </c>
    </row>
    <row spans="1:7" r="3">
      <c t="s" s="4" r="A3">
        <v>107</v>
      </c>
      <c t="n" s="6" r="C3">
        <v>700000</v>
      </c>
      <c t="n" s="6" r="D3">
        <v>156969</v>
      </c>
    </row>
    <row spans="1:7" r="4">
      <c t="s" s="4" r="A4">
        <v>108</v>
      </c>
      <c t="n" s="6" r="B4">
        <v>-700</v>
      </c>
      <c t="n" s="7" r="C4">
        <v>-700</v>
      </c>
    </row>
    <row spans="1:7" r="5">
      <c t="s" s="4" r="A5">
        <v>109</v>
      </c>
      <c t="n" s="6" r="C5">
        <v>-700000</v>
      </c>
      <c t="s" s="4" r="D5">
        <v>34</v>
      </c>
    </row>
    <row spans="1:7" r="6">
      <c t="s" s="4" r="A6">
        <v>110</v>
      </c>
      <c t="n" s="6" r="B6">
        <v>3367000</v>
      </c>
      <c t="n" s="7" r="C6">
        <v>2000</v>
      </c>
      <c t="s" s="4" r="D6">
        <v>34</v>
      </c>
      <c t="n" s="6" r="E6">
        <v>3365000</v>
      </c>
      <c t="s" s="4" r="F6">
        <v>34</v>
      </c>
      <c t="s" s="4" r="G6">
        <v>34</v>
      </c>
    </row>
    <row spans="1:7" r="7">
      <c t="s" s="4" r="A7">
        <v>111</v>
      </c>
      <c t="n" s="6" r="C7">
        <v>2000000</v>
      </c>
      <c t="s" s="4" r="D7">
        <v>34</v>
      </c>
    </row>
    <row spans="1:7" r="8">
      <c t="s" s="4" r="A8">
        <v>112</v>
      </c>
      <c t="n" s="6" r="B8">
        <v>730188</v>
      </c>
      <c t="s" s="4" r="C8">
        <v>34</v>
      </c>
      <c t="n" s="7" r="D8">
        <v>7</v>
      </c>
      <c t="n" s="6" r="E8">
        <v>730181</v>
      </c>
      <c t="s" s="4" r="F8">
        <v>34</v>
      </c>
      <c t="s" s="4" r="G8">
        <v>34</v>
      </c>
    </row>
    <row spans="1:7" r="9">
      <c t="s" s="4" r="A9">
        <v>113</v>
      </c>
      <c t="s" s="4" r="C9">
        <v>34</v>
      </c>
      <c t="n" s="6" r="D9">
        <v>7083</v>
      </c>
    </row>
    <row spans="1:7" r="10">
      <c t="s" s="4" r="A10">
        <v>114</v>
      </c>
      <c t="n" s="6" r="B10">
        <v>7874370</v>
      </c>
      <c t="s" s="4" r="C10">
        <v>34</v>
      </c>
      <c t="n" s="7" r="D10">
        <v>18536</v>
      </c>
      <c t="n" s="6" r="E10">
        <v>7859834</v>
      </c>
      <c t="n" s="7" r="F10">
        <v>-4000</v>
      </c>
      <c t="s" s="4" r="G10">
        <v>34</v>
      </c>
    </row>
    <row spans="1:7" r="11">
      <c t="s" s="4" r="A11">
        <v>115</v>
      </c>
      <c t="s" s="4" r="C11">
        <v>34</v>
      </c>
      <c t="n" s="6" r="D11">
        <v>18535897</v>
      </c>
    </row>
    <row spans="1:7" r="12">
      <c t="s" s="4" r="A12">
        <v>116</v>
      </c>
      <c t="n" s="6" r="B12">
        <v>396883</v>
      </c>
      <c t="s" s="4" r="C12">
        <v>34</v>
      </c>
      <c t="n" s="7" r="D12">
        <v>24</v>
      </c>
      <c t="n" s="6" r="E12">
        <v>396859</v>
      </c>
      <c t="s" s="4" r="F12">
        <v>34</v>
      </c>
      <c t="s" s="4" r="G12">
        <v>34</v>
      </c>
    </row>
    <row spans="1:7" r="13">
      <c t="s" s="4" r="A13">
        <v>117</v>
      </c>
      <c t="s" s="4" r="C13">
        <v>34</v>
      </c>
      <c t="n" s="6" r="D13">
        <v>24382</v>
      </c>
    </row>
    <row spans="1:7" r="14">
      <c t="s" s="4" r="A14">
        <v>118</v>
      </c>
      <c t="n" s="6" r="B14">
        <v>16667</v>
      </c>
      <c t="s" s="4" r="C14">
        <v>34</v>
      </c>
      <c t="s" s="4" r="D14">
        <v>34</v>
      </c>
      <c t="n" s="6" r="E14">
        <v>16667</v>
      </c>
      <c t="s" s="4" r="F14">
        <v>34</v>
      </c>
      <c t="s" s="4" r="G14">
        <v>34</v>
      </c>
    </row>
    <row spans="1:7" r="15">
      <c t="s" s="4" r="A15">
        <v>119</v>
      </c>
      <c t="s" s="4" r="C15">
        <v>34</v>
      </c>
      <c t="n" s="6" r="D15">
        <v>139</v>
      </c>
    </row>
    <row spans="1:7" r="16">
      <c t="s" s="4" r="A16">
        <v>120</v>
      </c>
      <c t="n" s="7" r="B16">
        <v>-52779</v>
      </c>
      <c t="s" s="4" r="C16">
        <v>34</v>
      </c>
      <c t="n" s="7" r="D16">
        <v>-24</v>
      </c>
      <c t="n" s="6" r="E16">
        <v>-52755</v>
      </c>
      <c t="s" s="4" r="F16">
        <v>34</v>
      </c>
      <c t="s" s="4" r="G16">
        <v>34</v>
      </c>
    </row>
    <row spans="1:7" r="17">
      <c t="s" s="4" r="A17">
        <v>121</v>
      </c>
      <c t="s" s="4" r="C17">
        <v>34</v>
      </c>
      <c t="n" s="6" r="D17">
        <v>-24500</v>
      </c>
    </row>
    <row spans="1:7" r="18">
      <c t="s" s="4" r="A18">
        <v>122</v>
      </c>
      <c t="s" s="4" r="B18">
        <v>34</v>
      </c>
      <c t="s" s="4" r="C18">
        <v>34</v>
      </c>
      <c t="n" s="7" r="D18">
        <v>-24</v>
      </c>
      <c t="n" s="6" r="E18">
        <v>24</v>
      </c>
      <c t="s" s="4" r="F18">
        <v>34</v>
      </c>
      <c t="s" s="4" r="G18">
        <v>34</v>
      </c>
    </row>
    <row spans="1:7" r="19">
      <c t="s" s="4" r="A19">
        <v>123</v>
      </c>
      <c t="s" s="4" r="C19">
        <v>34</v>
      </c>
      <c t="n" s="6" r="D19">
        <v>-23666</v>
      </c>
    </row>
    <row spans="1:7" r="20">
      <c t="s" s="4" r="A20">
        <v>124</v>
      </c>
      <c t="n" s="7" r="B20">
        <v>170000</v>
      </c>
      <c t="s" s="4" r="C20">
        <v>34</v>
      </c>
      <c t="s" s="4" r="D20">
        <v>34</v>
      </c>
      <c t="n" s="7" r="E20">
        <v>170000</v>
      </c>
      <c t="s" s="4" r="F20">
        <v>34</v>
      </c>
      <c t="s" s="4" r="G20">
        <v>34</v>
      </c>
    </row>
    <row spans="1:7" r="21">
      <c t="s" s="4" r="A21">
        <v>125</v>
      </c>
      <c t="n" s="6" r="B21">
        <v>-5740366</v>
      </c>
      <c t="s" s="4" r="C21">
        <v>34</v>
      </c>
      <c t="s" s="4" r="D21">
        <v>34</v>
      </c>
      <c t="s" s="4" r="E21">
        <v>34</v>
      </c>
      <c t="s" s="4" r="F21">
        <v>34</v>
      </c>
      <c t="n" s="7" r="G21">
        <v>-5740366</v>
      </c>
    </row>
    <row spans="1:7" r="22">
      <c t="s" s="4" r="A22">
        <v>126</v>
      </c>
      <c t="n" s="6" r="B22">
        <v>6609777</v>
      </c>
      <c t="n" s="7" r="C22">
        <v>2000</v>
      </c>
      <c t="n" s="7" r="D22">
        <v>18676</v>
      </c>
      <c t="n" s="7" r="E22">
        <v>18912548</v>
      </c>
      <c t="n" s="7" r="F22">
        <v>-4000</v>
      </c>
      <c t="n" s="7" r="G22">
        <v>-12319447</v>
      </c>
    </row>
    <row spans="1:7" r="23">
      <c t="s" s="4" r="A23">
        <v>127</v>
      </c>
      <c t="n" s="6" r="C23">
        <v>2000000</v>
      </c>
      <c t="n" s="6" r="D23">
        <v>18676304</v>
      </c>
    </row>
    <row spans="1:7" r="24">
      <c t="s" s="4" r="A24">
        <v>112</v>
      </c>
      <c t="n" s="6" r="B24">
        <v>79601</v>
      </c>
      <c t="s" s="4" r="C24">
        <v>34</v>
      </c>
      <c t="n" s="7" r="D24">
        <v>76</v>
      </c>
      <c t="n" s="6" r="E24">
        <v>79525</v>
      </c>
      <c t="s" s="4" r="F24">
        <v>34</v>
      </c>
      <c t="s" s="4" r="G24">
        <v>34</v>
      </c>
    </row>
    <row spans="1:7" r="25">
      <c t="s" s="4" r="A25">
        <v>113</v>
      </c>
      <c t="s" s="4" r="C25">
        <v>34</v>
      </c>
      <c t="n" s="6" r="D25">
        <v>75600</v>
      </c>
    </row>
    <row spans="1:7" r="26">
      <c t="s" s="4" r="A26">
        <v>114</v>
      </c>
      <c t="n" s="7" r="B26">
        <v>1000000</v>
      </c>
      <c t="s" s="4" r="C26">
        <v>34</v>
      </c>
      <c t="n" s="7" r="D26">
        <v>1000</v>
      </c>
      <c t="n" s="6" r="E26">
        <v>999000</v>
      </c>
      <c t="s" s="4" r="F26">
        <v>34</v>
      </c>
      <c t="s" s="4" r="G26">
        <v>34</v>
      </c>
    </row>
    <row spans="1:7" r="27">
      <c t="s" s="4" r="A27">
        <v>115</v>
      </c>
      <c t="s" s="4" r="C27">
        <v>34</v>
      </c>
      <c t="n" s="6" r="D27">
        <v>1000000</v>
      </c>
    </row>
    <row spans="1:7" r="28">
      <c t="s" s="4" r="A28">
        <v>128</v>
      </c>
      <c t="s" s="4" r="B28">
        <v>34</v>
      </c>
      <c t="s" s="4" r="C28">
        <v>34</v>
      </c>
      <c t="s" s="4" r="D28">
        <v>34</v>
      </c>
      <c t="n" s="6" r="E28">
        <v>-4000</v>
      </c>
      <c t="n" s="7" r="F28">
        <v>4000</v>
      </c>
      <c t="s" s="4" r="G28">
        <v>34</v>
      </c>
    </row>
    <row spans="1:7" r="29">
      <c t="s" s="4" r="A29">
        <v>129</v>
      </c>
      <c t="n" s="7" r="B29">
        <v>-2250</v>
      </c>
      <c t="s" s="4" r="C29">
        <v>34</v>
      </c>
      <c t="n" s="7" r="D29">
        <v>-225</v>
      </c>
      <c t="n" s="6" r="E29">
        <v>-2025</v>
      </c>
      <c t="s" s="4" r="F29">
        <v>34</v>
      </c>
      <c t="s" s="4" r="G29">
        <v>34</v>
      </c>
    </row>
    <row spans="1:7" r="30">
      <c t="s" s="4" r="A30">
        <v>130</v>
      </c>
      <c t="s" s="4" r="C30">
        <v>34</v>
      </c>
      <c t="n" s="6" r="D30">
        <v>-225000</v>
      </c>
    </row>
    <row spans="1:7" r="31">
      <c t="s" s="4" r="A31">
        <v>131</v>
      </c>
      <c t="n" s="6" r="B31">
        <v>50000</v>
      </c>
      <c t="s" s="4" r="C31">
        <v>34</v>
      </c>
      <c t="n" s="7" r="D31">
        <v>50</v>
      </c>
      <c t="n" s="6" r="E31">
        <v>49950</v>
      </c>
      <c t="s" s="4" r="F31">
        <v>34</v>
      </c>
      <c t="s" s="4" r="G31">
        <v>34</v>
      </c>
    </row>
    <row spans="1:7" r="32">
      <c t="s" s="4" r="A32">
        <v>132</v>
      </c>
      <c t="s" s="4" r="C32">
        <v>34</v>
      </c>
      <c t="n" s="6" r="D32">
        <v>50000</v>
      </c>
    </row>
    <row spans="1:7" r="33">
      <c t="s" s="4" r="A33">
        <v>133</v>
      </c>
      <c t="n" s="6" r="B33">
        <v>-1406603</v>
      </c>
      <c t="s" s="4" r="C33">
        <v>34</v>
      </c>
      <c t="n" s="7" r="D33">
        <v>-2496</v>
      </c>
      <c t="n" s="6" r="E33">
        <v>-1404107</v>
      </c>
      <c t="s" s="4" r="F33">
        <v>34</v>
      </c>
      <c t="s" s="4" r="G33">
        <v>34</v>
      </c>
    </row>
    <row spans="1:7" r="34">
      <c t="s" s="4" r="A34">
        <v>134</v>
      </c>
      <c t="s" s="4" r="C34">
        <v>34</v>
      </c>
      <c t="n" s="6" r="D34">
        <v>-2496054</v>
      </c>
    </row>
    <row spans="1:7" r="35">
      <c t="s" s="4" r="A35">
        <v>135</v>
      </c>
      <c t="n" s="6" r="B35">
        <v>782063</v>
      </c>
      <c t="s" s="4" r="C35">
        <v>34</v>
      </c>
      <c t="s" s="4" r="D35">
        <v>34</v>
      </c>
      <c t="n" s="7" r="E35">
        <v>782063</v>
      </c>
      <c t="s" s="4" r="F35">
        <v>34</v>
      </c>
      <c t="s" s="4" r="G35">
        <v>34</v>
      </c>
    </row>
    <row spans="1:7" r="36">
      <c t="s" s="4" r="A36">
        <v>125</v>
      </c>
      <c t="n" s="6" r="B36">
        <v>-1372030</v>
      </c>
      <c t="s" s="4" r="C36">
        <v>34</v>
      </c>
      <c t="s" s="4" r="D36">
        <v>34</v>
      </c>
      <c t="s" s="4" r="E36">
        <v>34</v>
      </c>
      <c t="s" s="4" r="F36">
        <v>34</v>
      </c>
      <c t="n" s="7" r="G36">
        <v>-1372030</v>
      </c>
    </row>
    <row spans="1:7" r="37">
      <c t="s" s="4" r="A37">
        <v>136</v>
      </c>
      <c t="n" s="7" r="B37">
        <v>5740558</v>
      </c>
      <c t="n" s="7" r="C37">
        <v>2000</v>
      </c>
      <c t="n" s="7" r="D37">
        <v>17081</v>
      </c>
      <c t="n" s="7" r="E37">
        <v>19412954</v>
      </c>
      <c t="s" s="4" r="F37">
        <v>34</v>
      </c>
      <c t="n" s="7" r="G37">
        <v>-13691477</v>
      </c>
    </row>
    <row spans="1:7" r="38">
      <c t="s" s="4" r="A38">
        <v>137</v>
      </c>
      <c t="n" s="6" r="C38">
        <v>2000000</v>
      </c>
      <c t="n" s="6" r="D38">
        <v>17080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8</v>
      </c>
      <c t="s" s="2" r="B1">
        <v>1</v>
      </c>
    </row>
    <row spans="1:3" r="2">
      <c t="s" s="2" r="B2">
        <v>2</v>
      </c>
      <c t="s" s="2" r="C2">
        <v>29</v>
      </c>
    </row>
    <row spans="1:3" r="3">
      <c t="s" s="3" r="A3">
        <v>139</v>
      </c>
    </row>
    <row spans="1:3" r="4">
      <c t="s" s="4" r="A4">
        <v>125</v>
      </c>
      <c t="n" s="7" r="B4">
        <v>-1372030</v>
      </c>
      <c t="n" s="7" r="C4">
        <v>-5740366</v>
      </c>
    </row>
    <row spans="1:3" r="5">
      <c t="s" s="3" r="A5">
        <v>140</v>
      </c>
    </row>
    <row spans="1:3" r="6">
      <c t="s" s="4" r="A6">
        <v>141</v>
      </c>
      <c t="n" s="6" r="B6">
        <v>150369</v>
      </c>
      <c t="n" s="6" r="C6">
        <v>99821</v>
      </c>
    </row>
    <row spans="1:3" r="7">
      <c t="s" s="4" r="A7">
        <v>142</v>
      </c>
      <c t="n" s="6" r="B7">
        <v>79601</v>
      </c>
      <c t="n" s="7" r="C7">
        <v>4100344</v>
      </c>
    </row>
    <row spans="1:3" r="8">
      <c t="s" s="4" r="A8">
        <v>143</v>
      </c>
      <c t="n" s="6" r="B8">
        <v>50000</v>
      </c>
      <c t="s" s="4" r="C8">
        <v>34</v>
      </c>
    </row>
    <row spans="1:3" r="9">
      <c t="s" s="4" r="A9">
        <v>144</v>
      </c>
      <c t="n" s="6" r="B9">
        <v>782063</v>
      </c>
      <c t="s" s="4" r="C9">
        <v>34</v>
      </c>
    </row>
    <row spans="1:3" r="10">
      <c t="s" s="4" r="A10">
        <v>33</v>
      </c>
      <c t="n" s="6" r="B10">
        <v>-8909</v>
      </c>
      <c t="s" s="4" r="C10">
        <v>34</v>
      </c>
    </row>
    <row spans="1:3" r="11">
      <c t="s" s="4" r="A11">
        <v>35</v>
      </c>
      <c t="n" s="7" r="B11">
        <v>-338986</v>
      </c>
      <c t="n" s="7" r="C11">
        <v>-28027</v>
      </c>
    </row>
    <row spans="1:3" r="12">
      <c t="s" s="4" r="A12">
        <v>145</v>
      </c>
      <c t="s" s="4" r="B12">
        <v>34</v>
      </c>
      <c t="n" s="6" r="C12">
        <v>142564</v>
      </c>
    </row>
    <row spans="1:3" r="13">
      <c t="s" s="4" r="A13">
        <v>83</v>
      </c>
      <c t="s" s="4" r="B13">
        <v>34</v>
      </c>
      <c t="n" s="6" r="C13">
        <v>675000</v>
      </c>
    </row>
    <row spans="1:3" r="14">
      <c t="s" s="4" r="A14">
        <v>146</v>
      </c>
      <c t="s" s="4" r="B14">
        <v>34</v>
      </c>
      <c t="n" s="6" r="C14">
        <v>-41020</v>
      </c>
    </row>
    <row spans="1:3" r="15">
      <c t="s" s="3" r="A15">
        <v>147</v>
      </c>
    </row>
    <row spans="1:3" r="16">
      <c t="s" s="4" r="A16">
        <v>36</v>
      </c>
      <c t="n" s="7" r="B16">
        <v>-6950</v>
      </c>
      <c t="n" s="6" r="C16">
        <v>-39122</v>
      </c>
    </row>
    <row spans="1:3" r="17">
      <c t="s" s="4" r="A17">
        <v>148</v>
      </c>
      <c t="n" s="6" r="B17">
        <v>69629</v>
      </c>
      <c t="n" s="6" r="C17">
        <v>-132171</v>
      </c>
    </row>
    <row spans="1:3" r="18">
      <c t="s" s="4" r="A18">
        <v>39</v>
      </c>
      <c t="n" s="6" r="B18">
        <v>-1134</v>
      </c>
      <c t="n" s="6" r="C18">
        <v>-7024</v>
      </c>
    </row>
    <row spans="1:3" r="19">
      <c t="s" s="4" r="A19">
        <v>45</v>
      </c>
      <c t="n" s="6" r="B19">
        <v>8962</v>
      </c>
      <c t="n" s="6" r="C19">
        <v>27835</v>
      </c>
    </row>
    <row spans="1:3" r="20">
      <c t="s" s="4" r="A20">
        <v>46</v>
      </c>
      <c t="n" s="6" r="B20">
        <v>34207</v>
      </c>
      <c t="n" s="6" r="C20">
        <v>43603</v>
      </c>
    </row>
    <row spans="1:3" r="21">
      <c t="s" s="4" r="A21">
        <v>47</v>
      </c>
      <c t="n" s="6" r="B21">
        <v>8583</v>
      </c>
      <c t="n" s="6" r="C21">
        <v>51984</v>
      </c>
    </row>
    <row spans="1:3" r="22">
      <c t="s" s="4" r="A22">
        <v>48</v>
      </c>
      <c t="n" s="6" r="B22">
        <v>44340</v>
      </c>
      <c t="n" s="6" r="C22">
        <v>18100</v>
      </c>
    </row>
    <row spans="1:3" r="23">
      <c t="s" s="4" r="A23">
        <v>149</v>
      </c>
      <c t="n" s="7" r="B23">
        <v>-500255</v>
      </c>
      <c t="n" s="6" r="C23">
        <v>-828479</v>
      </c>
    </row>
    <row spans="1:3" r="24">
      <c t="s" s="3" r="A24">
        <v>150</v>
      </c>
    </row>
    <row spans="1:3" r="25">
      <c t="s" s="4" r="A25">
        <v>151</v>
      </c>
      <c t="s" s="4" r="B25">
        <v>34</v>
      </c>
      <c t="n" s="6" r="C25">
        <v>211020</v>
      </c>
    </row>
    <row spans="1:3" r="26">
      <c t="s" s="4" r="A26">
        <v>152</v>
      </c>
      <c t="n" s="7" r="B26">
        <v>-200000</v>
      </c>
      <c t="n" s="6" r="C26">
        <v>-3193000</v>
      </c>
    </row>
    <row spans="1:3" r="27">
      <c t="s" s="4" r="A27">
        <v>153</v>
      </c>
      <c t="n" s="6" r="B27">
        <v>-75447</v>
      </c>
      <c t="n" s="6" r="C27">
        <v>-6062980</v>
      </c>
    </row>
    <row spans="1:3" r="28">
      <c t="s" s="4" r="A28">
        <v>154</v>
      </c>
      <c t="n" s="6" r="B28">
        <v>-6961</v>
      </c>
      <c t="n" s="6" r="C28">
        <v>-47819</v>
      </c>
    </row>
    <row spans="1:3" r="29">
      <c t="s" s="4" r="A29">
        <v>155</v>
      </c>
      <c t="n" s="6" r="B29">
        <v>-282408</v>
      </c>
      <c t="n" s="6" r="C29">
        <v>-9092779</v>
      </c>
    </row>
    <row spans="1:3" r="30">
      <c t="s" s="3" r="A30">
        <v>156</v>
      </c>
    </row>
    <row spans="1:3" r="31">
      <c t="s" s="4" r="A31">
        <v>157</v>
      </c>
      <c t="n" s="6" r="B31">
        <v>1000000</v>
      </c>
      <c t="n" s="6" r="C31">
        <v>7874371</v>
      </c>
    </row>
    <row spans="1:3" r="32">
      <c t="s" s="4" r="A32">
        <v>129</v>
      </c>
      <c t="n" s="7" r="B32">
        <v>-2250</v>
      </c>
    </row>
    <row spans="1:3" r="33">
      <c t="s" s="4" r="A33">
        <v>158</v>
      </c>
      <c t="s" s="4" r="B33">
        <v>34</v>
      </c>
      <c t="n" s="6" r="C33">
        <v>2000</v>
      </c>
    </row>
    <row spans="1:3" r="34">
      <c t="s" s="4" r="A34">
        <v>108</v>
      </c>
      <c t="n" s="6" r="C34">
        <v>-700</v>
      </c>
    </row>
    <row spans="1:3" r="35">
      <c t="s" s="4" r="A35">
        <v>159</v>
      </c>
      <c t="s" s="4" r="B35">
        <v>34</v>
      </c>
      <c t="n" s="6" r="C35">
        <v>200387</v>
      </c>
    </row>
    <row spans="1:3" r="36">
      <c t="s" s="4" r="A36">
        <v>160</v>
      </c>
      <c t="s" s="4" r="B36">
        <v>34</v>
      </c>
      <c t="n" s="6" r="C36">
        <v>-200387</v>
      </c>
    </row>
    <row spans="1:3" r="37">
      <c t="s" s="4" r="A37">
        <v>161</v>
      </c>
      <c t="s" s="4" r="B37">
        <v>34</v>
      </c>
      <c t="n" s="6" r="C37">
        <v>500000</v>
      </c>
    </row>
    <row spans="1:3" r="38">
      <c t="s" s="4" r="A38">
        <v>162</v>
      </c>
      <c t="s" s="4" r="B38">
        <v>34</v>
      </c>
      <c t="n" s="6" r="C38">
        <v>500000</v>
      </c>
    </row>
    <row spans="1:3" r="39">
      <c t="s" s="4" r="A39">
        <v>163</v>
      </c>
      <c t="s" s="4" r="B39">
        <v>34</v>
      </c>
      <c t="n" s="6" r="C39">
        <v>2100000</v>
      </c>
    </row>
    <row spans="1:3" r="40">
      <c t="s" s="4" r="A40">
        <v>164</v>
      </c>
      <c t="n" s="7" r="B40">
        <v>997750</v>
      </c>
      <c t="n" s="6" r="C40">
        <v>10975671</v>
      </c>
    </row>
    <row spans="1:3" r="41">
      <c t="s" s="4" r="A41">
        <v>165</v>
      </c>
      <c t="n" s="6" r="B41">
        <v>215087</v>
      </c>
      <c t="n" s="6" r="C41">
        <v>1054413</v>
      </c>
    </row>
    <row spans="1:3" r="42">
      <c t="s" s="4" r="A42">
        <v>166</v>
      </c>
      <c t="n" s="6" r="B42">
        <v>1066377</v>
      </c>
      <c t="n" s="6" r="C42">
        <v>11964</v>
      </c>
    </row>
    <row spans="1:3" r="43">
      <c t="s" s="4" r="A43">
        <v>167</v>
      </c>
      <c t="n" s="6" r="B43">
        <v>1281464</v>
      </c>
      <c t="n" s="6" r="C43">
        <v>1066377</v>
      </c>
    </row>
    <row spans="1:3" r="44">
      <c t="s" s="3" r="A44">
        <v>168</v>
      </c>
    </row>
    <row spans="1:3" r="45">
      <c t="s" s="4" r="A45">
        <v>169</v>
      </c>
      <c t="n" s="7" r="B45">
        <v>193448</v>
      </c>
      <c t="n" s="7" r="C45">
        <v>142914</v>
      </c>
    </row>
    <row spans="1:3" r="46">
      <c t="s" s="4" r="A46">
        <v>170</v>
      </c>
      <c t="s" s="4" r="B46">
        <v>34</v>
      </c>
      <c t="s" s="4" r="C46">
        <v>34</v>
      </c>
    </row>
    <row spans="1:3" r="47">
      <c t="s" s="3" r="A47">
        <v>171</v>
      </c>
    </row>
    <row spans="1:3" r="48">
      <c t="s" s="4" r="A48">
        <v>172</v>
      </c>
      <c t="s" s="4" r="B48">
        <v>34</v>
      </c>
      <c t="n" s="7" r="C48">
        <v>16667</v>
      </c>
    </row>
    <row spans="1:3" r="49">
      <c t="s" s="4" r="A49">
        <v>173</v>
      </c>
      <c t="s" s="4" r="B49">
        <v>34</v>
      </c>
      <c t="n" s="6" r="C49">
        <v>396883</v>
      </c>
    </row>
    <row spans="1:3" r="50">
      <c t="s" s="4" r="A50">
        <v>174</v>
      </c>
      <c t="s" s="4" r="B50">
        <v>34</v>
      </c>
      <c t="n" s="6" r="C50">
        <v>170000</v>
      </c>
    </row>
    <row spans="1:3" r="51">
      <c t="s" s="4" r="A51">
        <v>175</v>
      </c>
      <c t="s" s="4" r="B51">
        <v>34</v>
      </c>
      <c t="n" s="7" r="C51">
        <v>240000</v>
      </c>
    </row>
    <row spans="1:3" r="52">
      <c t="s" s="4" r="A52">
        <v>176</v>
      </c>
      <c t="n" s="7" r="B52">
        <v>1406603</v>
      </c>
      <c t="s" s="4" r="C52">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Oper</vt:lpstr>
      <vt:lpstr>Summary of Significant Accounti</vt:lpstr>
      <vt:lpstr>Rental Properties</vt:lpstr>
      <vt:lpstr>Property and Equipment</vt:lpstr>
      <vt:lpstr>Related Party Transactions</vt:lpstr>
      <vt:lpstr>Convertible Note Payable</vt:lpstr>
      <vt:lpstr>Mortgage Payable</vt:lpstr>
      <vt:lpstr>Stockholders' Equity</vt:lpstr>
      <vt:lpstr>Income Taxes</vt:lpstr>
      <vt:lpstr>Commitments and Contingencies</vt:lpstr>
      <vt:lpstr>Concentrations</vt:lpstr>
      <vt:lpstr>Subsequent Events</vt:lpstr>
      <vt:lpstr>Summary of Significant Accoun19</vt:lpstr>
      <vt:lpstr>Summary of Significant Accoun20</vt:lpstr>
      <vt:lpstr>Rental Properties (Tables)</vt:lpstr>
      <vt:lpstr>Property and Equipment (Tables)</vt:lpstr>
      <vt:lpstr>Stockholders' Equity (Tables)</vt:lpstr>
      <vt:lpstr>Income Taxes (Tables)</vt:lpstr>
      <vt:lpstr>Commitments and Contingencies (</vt:lpstr>
      <vt:lpstr>Summary of Significant Accoun26</vt:lpstr>
      <vt:lpstr>Summary of Significant Accoun27</vt:lpstr>
      <vt:lpstr>Rental Properties (Details)</vt:lpstr>
      <vt:lpstr>Rental Properties (Details Text</vt:lpstr>
      <vt:lpstr>Property and Equipment (Details</vt:lpstr>
      <vt:lpstr>Property and Equipment (Detai31</vt:lpstr>
      <vt:lpstr>Related Party Transactions (Det</vt:lpstr>
      <vt:lpstr>Convertible Note Payable (Detai</vt:lpstr>
      <vt:lpstr>Mortgage Payable (Details)</vt:lpstr>
      <vt:lpstr>Stockholders' Equity (Details)</vt:lpstr>
      <vt:lpstr>Stockholders' Equity (Details T</vt:lpstr>
      <vt:lpstr>Income Taxes (Details)</vt:lpstr>
      <vt:lpstr>Income Taxes (Details 1)</vt:lpstr>
      <vt:lpstr>Income Taxes (Details Textual)</vt:lpstr>
      <vt:lpstr>Commitments and Contingencies40</vt:lpstr>
      <vt:lpstr>Commitments and Contingencies41</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36:43Z</dcterms:created>
  <dcterms:modified xmlns:dcterms="http://purl.org/dc/terms/" xmlns:xsi="http://www.w3.org/2001/XMLSchema-instance" xsi:type="dcterms:W3CDTF">2016-03-09T16:36:43Z</dcterms:modified>
  <dc:title xmlns:dc="http://purl.org/dc/elements/1.1/">Untitled</dc:title>
  <dc:description xmlns:dc="http://purl.org/dc/elements/1.1/"/>
  <dc:subject xmlns:dc="http://purl.org/dc/elements/1.1/"/>
  <cp:keywords/>
  <cp:category/>
</cp:coreProperties>
</file>